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Operat5" sheetId="5" r:id="rId5"/>
    <s:sheet name="Condensed Statement of Changes " sheetId="6" r:id="rId6"/>
    <s:sheet name="Condensed Statements of Cash Fl" sheetId="7" r:id="rId7"/>
    <s:sheet name="Nature of Operations, Basis of " sheetId="8" r:id="rId8"/>
    <s:sheet name="Senior Secured Convertible Note" sheetId="9" r:id="rId9"/>
    <s:sheet name="Debt" sheetId="10" r:id="rId10"/>
    <s:sheet name="Common Stock" sheetId="11" r:id="rId11"/>
    <s:sheet name="Stock Options" sheetId="12" r:id="rId12"/>
    <s:sheet name="Derivative Instruments" sheetId="13" r:id="rId13"/>
    <s:sheet name="Warrants" sheetId="14" r:id="rId14"/>
    <s:sheet name="Supplemental Oil and Gas Inform" sheetId="15" r:id="rId15"/>
    <s:sheet name="Commitments and Contingencies" sheetId="16" r:id="rId16"/>
    <s:sheet name="Related Party Transactions" sheetId="17" r:id="rId17"/>
    <s:sheet name="Net Income (Loss) Per Share" sheetId="18" r:id="rId18"/>
    <s:sheet name="Subsequent Events" sheetId="19" r:id="rId19"/>
    <s:sheet name="Nature of Operations, Basis o20" sheetId="20" r:id="rId20"/>
    <s:sheet name="Nature of Operations, Basic of " sheetId="21" r:id="rId21"/>
    <s:sheet name="Senior Secured Convertible No22" sheetId="22" r:id="rId22"/>
    <s:sheet name="Debt (Tables)" sheetId="23" r:id="rId23"/>
    <s:sheet name="Stock Options (Tables)" sheetId="24" r:id="rId24"/>
    <s:sheet name="Derivative Instruments (Tables)" sheetId="25" r:id="rId25"/>
    <s:sheet name="Warrants (Tables)" sheetId="26" r:id="rId26"/>
    <s:sheet name="Supplemental Oil and Gas Info27" sheetId="27" r:id="rId27"/>
    <s:sheet name="Commitments and Contingencies (" sheetId="28" r:id="rId28"/>
    <s:sheet name="Net Income (Loss) Per Share (Ta" sheetId="29" r:id="rId29"/>
    <s:sheet name="Nature of Operations, Basis o30" sheetId="30" r:id="rId30"/>
    <s:sheet name="Nature of Operations, Basis o31" sheetId="31" r:id="rId31"/>
    <s:sheet name="Senior Secured Convertible No32" sheetId="32" r:id="rId32"/>
    <s:sheet name="Senior Secured Convertible No33" sheetId="33" r:id="rId33"/>
    <s:sheet name="Senior Secured Convertible No34" sheetId="34" r:id="rId34"/>
    <s:sheet name="Debt (Details Narrative)" sheetId="35" r:id="rId35"/>
    <s:sheet name="Debt - Schedule of Debt Outstan" sheetId="36" r:id="rId36"/>
    <s:sheet name="Debt - Schedule of Debt Outst37" sheetId="37" r:id="rId37"/>
    <s:sheet name="Common Stock (Details Narrative" sheetId="38" r:id="rId38"/>
    <s:sheet name="Stock Options (Details Narrativ" sheetId="39" r:id="rId39"/>
    <s:sheet name="Stock Options - Summary of Stoc" sheetId="40" r:id="rId40"/>
    <s:sheet name="Derivative Instruments (Details" sheetId="41" r:id="rId41"/>
    <s:sheet name="Derivative Instruments - Schedu" sheetId="42" r:id="rId42"/>
    <s:sheet name="Derivative Instruments - Summar" sheetId="43" r:id="rId43"/>
    <s:sheet name="Derivative Instruments - Sche44" sheetId="44" r:id="rId44"/>
    <s:sheet name="Warrants (Details Narrative)" sheetId="45" r:id="rId45"/>
    <s:sheet name="Supplemental Oil and Gas Info46" sheetId="46" r:id="rId46"/>
    <s:sheet name="Supplemental Oil and Gas Info47" sheetId="47" r:id="rId47"/>
    <s:sheet name="Supplemental Oil and Gas Info48" sheetId="48" r:id="rId48"/>
    <s:sheet name="Supplemental Oil and Gas Info49" sheetId="49" r:id="rId49"/>
    <s:sheet name="Commitments and Contingencies50" sheetId="50" r:id="rId50"/>
    <s:sheet name="Commitments and Contingencies -" sheetId="51" r:id="rId51"/>
    <s:sheet name="Commitments and Contingencies52" sheetId="52" r:id="rId52"/>
    <s:sheet name="Related Party Transactions (Det" sheetId="53" r:id="rId53"/>
    <s:sheet name="Disclosure - Net Income (Loss) " sheetId="54" r:id="rId54"/>
    <s:sheet name="Subsequent Events (Details Narr" sheetId="55" r:id="rId55"/>
    <s:sheet name="Uncategorized Items - ifny-2015" sheetId="56" r:id="rId56"/>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5</t>
  </si>
  <si>
    <t>Nov. 20, 2015</t>
  </si>
  <si>
    <t>Document And Entity Information</t>
  </si>
  <si>
    <t>Entity Registrant Name</t>
  </si>
  <si>
    <t>INFINITY ENERGY RESOURCE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IFNY</t>
  </si>
  <si>
    <t>Document Fiscal Period Focus</t>
  </si>
  <si>
    <t>Q3</t>
  </si>
  <si>
    <t>Document Fiscal Year Focus</t>
  </si>
  <si>
    <t>Condensed Balance Sheets (Unaudited) - USD ($)</t>
  </si>
  <si>
    <t>Dec. 31, 2014</t>
  </si>
  <si>
    <t>Current assets:</t>
  </si>
  <si>
    <t>Cash and cash equivalents</t>
  </si>
  <si>
    <t>Prepaid expenses</t>
  </si>
  <si>
    <t>Total current assets</t>
  </si>
  <si>
    <t>Oil and gas properties, using full cost accounting, net of accumulated depreciation, depletion and amortization - Unproved</t>
  </si>
  <si>
    <t>Total assets</t>
  </si>
  <si>
    <t>Current liabilities:</t>
  </si>
  <si>
    <t>Accounts payable</t>
  </si>
  <si>
    <t>Accrued liabilities (including $795,563 due to related party at September 30, 2015 and $788,520 at December 31, 2014)</t>
  </si>
  <si>
    <t>Income tax liability</t>
  </si>
  <si>
    <t>Accrued interest and fees - bank and other</t>
  </si>
  <si>
    <t>Asset retirement obligations</t>
  </si>
  <si>
    <t>Secured convertible note payable-current</t>
  </si>
  <si>
    <t xml:space="preserve"> </t>
  </si>
  <si>
    <t>Line-of-credit with related party</t>
  </si>
  <si>
    <t>Notes payable-short term, net of discounts of $101,585 and $284,245 at September 30, 2015 and December 31, 2014, respectively</t>
  </si>
  <si>
    <t>Total current liabilities</t>
  </si>
  <si>
    <t>Secured convertible note payable-long term</t>
  </si>
  <si>
    <t>Derivative liabilities</t>
  </si>
  <si>
    <t>Total long-term liabilities</t>
  </si>
  <si>
    <t>Stockholders' deficit:</t>
  </si>
  <si>
    <t>Preferred stock; par value $.0001 10,000,000 shares authorized; No shares issued or outstanding as of September 30, 2015 and 2014</t>
  </si>
  <si>
    <t>Common stock, par value $.0001, authorized 75,000,000 shares, issued and outstanding 2,686,694 and 2,555,968 shares at September 30, 2015 and December 31, 2014, respectively</t>
  </si>
  <si>
    <t>Additional paid-in capital</t>
  </si>
  <si>
    <t>Accumulated deficit</t>
  </si>
  <si>
    <t>Total stockholders' deficit</t>
  </si>
  <si>
    <t>Total liabilities and stockholders' deficit</t>
  </si>
  <si>
    <t>Condensed Balance Sheets (Unaudited) (Parenthetical) - USD ($)</t>
  </si>
  <si>
    <t>Statement of Financial Position [Abstract]</t>
  </si>
  <si>
    <t>Due to related party</t>
  </si>
  <si>
    <t>Short term note payable, net of discount</t>
  </si>
  <si>
    <t>Preferred stock par value</t>
  </si>
  <si>
    <t>$ .0001</t>
  </si>
  <si>
    <t>Preferred stock, shares authorized</t>
  </si>
  <si>
    <t>Preferred stock, share issued</t>
  </si>
  <si>
    <t>Preferred stock, share outstanding</t>
  </si>
  <si>
    <t>Common stock, par value</t>
  </si>
  <si>
    <t>Common stock, share authorized</t>
  </si>
  <si>
    <t>Common stock, share issued</t>
  </si>
  <si>
    <t>Common stock, share outstanding</t>
  </si>
  <si>
    <t>Condensed Statements of Operations (Unaudited) - USD ($)</t>
  </si>
  <si>
    <t>3 Months Ended</t>
  </si>
  <si>
    <t>Sep. 30, 2014</t>
  </si>
  <si>
    <t>Operating expenses:</t>
  </si>
  <si>
    <t>Stock-based compensation</t>
  </si>
  <si>
    <t>General and administrative expenses</t>
  </si>
  <si>
    <t>Gain on sale of undeveloped leases</t>
  </si>
  <si>
    <t>Gain on settlement of litigation</t>
  </si>
  <si>
    <t>Total operating expenses</t>
  </si>
  <si>
    <t>Operating loss</t>
  </si>
  <si>
    <t>Other income (expense):</t>
  </si>
  <si>
    <t>Interest expense</t>
  </si>
  <si>
    <t>Secured convertible note payable issuance costs</t>
  </si>
  <si>
    <t>Change in fair value of secured convertible note payable</t>
  </si>
  <si>
    <t>Issuance of warrant derivative in connection with secured convertible note</t>
  </si>
  <si>
    <t>Change in derivative fair value</t>
  </si>
  <si>
    <t>Other income</t>
  </si>
  <si>
    <t>Total other income (expense)</t>
  </si>
  <si>
    <t>Income (loss) before income taxes</t>
  </si>
  <si>
    <t>Income tax expense (benefit)</t>
  </si>
  <si>
    <t>Net income (loss)</t>
  </si>
  <si>
    <t>Accrual of 6% dividend payable on Series B redeemable, convertible preferred stock</t>
  </si>
  <si>
    <t>Net income (loss) applicable to common shareholders</t>
  </si>
  <si>
    <t>Basic and diluted net income (loss) per share:</t>
  </si>
  <si>
    <t>Basic</t>
  </si>
  <si>
    <t>Diluted</t>
  </si>
  <si>
    <t>Weighted average shares outstanding - Basic</t>
  </si>
  <si>
    <t>Condensed Statements of Operations (Unaudited) (Parenthetical)</t>
  </si>
  <si>
    <t>Income Statement [Abstract]</t>
  </si>
  <si>
    <t>Percentage of convertible preferred stock dividends payable</t>
  </si>
  <si>
    <t>6.00%</t>
  </si>
  <si>
    <t>Condensed Statement of Changes in Stockholders' Deficit (Unaudited) - 9 months ended Sep. 30, 2015 - USD ($)</t>
  </si>
  <si>
    <t>Common Stock [Member]</t>
  </si>
  <si>
    <t>Additional Paid-In Capital [Member]</t>
  </si>
  <si>
    <t>Accumulated Deficit [Member]</t>
  </si>
  <si>
    <t>Total</t>
  </si>
  <si>
    <t>Balance at Dec. 31, 2014</t>
  </si>
  <si>
    <t>Balance, shares at Dec. 31, 2014</t>
  </si>
  <si>
    <t>Stock based compensation</t>
  </si>
  <si>
    <t>Common stock purchase warrants issued for debt issuance costs</t>
  </si>
  <si>
    <t>Transition of derivative warrant liability to equity</t>
  </si>
  <si>
    <t>Common stock issued for extension of note payable</t>
  </si>
  <si>
    <t>Common stock issued for extension of note payable, shares</t>
  </si>
  <si>
    <t>Conversion of line-of-credit to common stock</t>
  </si>
  <si>
    <t>Conversion of line-of-credit to common stock, shares</t>
  </si>
  <si>
    <t>Conversion of note payables and accrued interest to common stock</t>
  </si>
  <si>
    <t>Conversion of note payables and accrued interest to common stock, shares</t>
  </si>
  <si>
    <t>Net loss</t>
  </si>
  <si>
    <t>Balance at Sep. 30, 2015</t>
  </si>
  <si>
    <t>Balance, shares at Sep. 30, 2015</t>
  </si>
  <si>
    <t>Condensed Statements of Cash Flows (Unaudited) - USD ($)</t>
  </si>
  <si>
    <t>Cash flows from operating activities:</t>
  </si>
  <si>
    <t>Adjustments to reconcile net loss to net cash used in operating activities:</t>
  </si>
  <si>
    <t>Change in fair value of derivative liability</t>
  </si>
  <si>
    <t>Change in fair value of secured convertible note</t>
  </si>
  <si>
    <t>Amortization of debt discount</t>
  </si>
  <si>
    <t>Issuance of warrant derivative in connection with senior convertible note</t>
  </si>
  <si>
    <t>Warrant derivative issued for secured convertible note payable issuance costs</t>
  </si>
  <si>
    <t>Change in operating assets and liabilities:</t>
  </si>
  <si>
    <t>Increase in accounts payable and accrued liabilities</t>
  </si>
  <si>
    <t>Net cash used in operating activities</t>
  </si>
  <si>
    <t>Cash flows from investing activities:</t>
  </si>
  <si>
    <t>Proceeds from sale of undeveloped leases</t>
  </si>
  <si>
    <t>Investment in oil and gas properties</t>
  </si>
  <si>
    <t>Net cash used in investing activities</t>
  </si>
  <si>
    <t>Cash flows from financing activities:</t>
  </si>
  <si>
    <t>Proceeds from debt and subordinated note payable</t>
  </si>
  <si>
    <t>Repayment of notes payable</t>
  </si>
  <si>
    <t>Proceeds from issuance of secured convertible notes payable</t>
  </si>
  <si>
    <t>Net borrowings (repayments) on line-of-credit</t>
  </si>
  <si>
    <t>Net cash provided by financing activities</t>
  </si>
  <si>
    <t>Net (decrease) increase in cash and cash equivalents</t>
  </si>
  <si>
    <t>Cash and cash equivalents:</t>
  </si>
  <si>
    <t>Beginning</t>
  </si>
  <si>
    <t>End</t>
  </si>
  <si>
    <t>Supplemental cash flow information:</t>
  </si>
  <si>
    <t>Cash paid for interest</t>
  </si>
  <si>
    <t>Cash paid for taxes</t>
  </si>
  <si>
    <t>Supplemental noncash disclosures:</t>
  </si>
  <si>
    <t>Issuance of common stock for extension of note payable</t>
  </si>
  <si>
    <t>Discount from warrant derivative issued in connection with notes payable</t>
  </si>
  <si>
    <t>Issuance of common stock purchase warrants for debt issuance costs</t>
  </si>
  <si>
    <t>Transition of derivative liability to equity</t>
  </si>
  <si>
    <t>Series B Preferred shares and related accrued dividends satisfied by issuance of common shares</t>
  </si>
  <si>
    <t>Issuance of revenue sharing interest in Nicaragua Concession to note holder</t>
  </si>
  <si>
    <t>Issuance of common stock in settlement of litigation</t>
  </si>
  <si>
    <t>Preferred dividends accrued</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Unaudited Interim Financial Information Infinity Energy Resources, Inc. (collectively,
we, ours, us, Infinity or the Company) has prepared the accompanying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statements of operations, and
cash flows for the periods presented. Operating results for the periods presented are not necessarily indicative of the results
that may be expected for 2015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Financial Statements and Supplementary Data,
of our Annual Report on Form 10-K, filed with the SEC. The condensed balance sheet as of December
31, 2014 contained herein has been derived from the audited financial statements as of December 31, 2014, but do not include all
disclosures required by the U.S. GAAP. Nature of Operations The Company is engaged in the exploration
of potential oil and gas resources in the Perlas and Tyra concession blocks offshore Nicaragua in the Caribbean Sea (the Nicaraguan
Concessions or Concessions) which contains a total of approximately 1.4 million acres. The Company sold its
wholly-owned subsidiary Infinity Oil and Gas of Texas, Inc. in 2012 and its wholly-owned subsidiary, Infinity Oil and Gas of Wyoming,
Inc., was administratively dissolved in 2009. The Company has been actively pursuing
exploration and development of the Nicaraguan Concessions, which represents its principal asset and only exploration and development
project. On March 5, 2009 Infinity signed the contracts relating to its Nicaraguan Concessions. Infinity has been conducting activities
to develop geological information from the processing and evaluation of newly acquired and existing 2-D seismic data that was acquired
for the Nicaraguan Concessions. Infinity has conducted activities to develop geological information from the processing and evaluation
of 2-D seismic data that was acquired for the Nicaraguan Concessions. The Company has identified multiple sites for exploratory
drilling and is planning the initial exploratory well on the Perlas Block in order to determine the existence of commercial hydrocarbon
reserves, subject to receipt from the Nicaraguan government of authorizations for the drilling of up to five wells. In order to
meet its obligations under the Perlas Block of the Nicaraguan Concession, the Company has to drill its initial exploratory well
during 2016 or risk being in default and losing its rights under the Nicaraguan Concessions. The work plan on the Tyra block now
requires the Company to shoot additional seismic prior to the commencement of exploratory drilling. The Company is negotiating
with the Nicaraguan government to seek the waiver of the additional seismic mapping on the Tyra Block so that it can proceed with
exploratory drilling. There can be no assurance whether it will be able to obtain such waiver of the requirement. On May 7, 2015 the Company completed
the private placement (the May 2015 Private Placement) of a $12.0 million principal amount Senior Convertible Note
(the Note) and a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 Basis of Presentation The accompanying condensed financial
statements have been prepared in accordance with accounting principles generally accepted in the United States. Going Concern As reflected in the accompanying statements
of operations, the Company has had a history of losses. In addition, the Company has a significant working capital deficit and
is currently experiencing substantial liquidity issues. The Company has relied on raising debt
and equity capital in recent years in order to fund its ongoing maintenance/expenditure obligations under the Nicaraguan Concession,
for its day-to-day operations and its corporate overhead since it has generated no operating revenues or cash flows in recent history. The Company is in
Sub-Period 3 of the exploration phase of the 30-year Concession for both Perlas and Tyra as of September 30, 2015. Sub-Period 3
of the Nicaraguan Concessions requires the drilling of at least one exploratory well on the Perlas Block during 2016 and the shooting
of additional seismic on the Tyra Block. The Company is in process of identifying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negotiating with the Nicaraguan government to seek a waiver of the additional seismic mapping on the Tyra Block so that it can
proceed with exploratory drilling. There can be no assurance whether it will be able to obtain a waiver of the requirement.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 In accordance with the Nicaraguan Concession agreements, the Company must provide the
Ministry of Energy with the required letters of credit in the amounts which total $1,356,227 for the Perlas block and $278,450
for the Tyra block for exploration requirements on the leases as required by the Nicaraguan Concessions, to replace the expired
letters of credit. The minimum cash requirements to maintain and comply with the minimum work program as defined in the Nicaraguan
Concessions for the next twelve month period will be approximately $5,500,000 for the Perlas Block, which includes all costs to
prepare for and drill the initial exploratory well, and $280,000 for the Tyra Block, assuming the waiver is granted regarding the
seismic mapping. If such waiver is not granted, the Company estimates it will require approximately $2,500,000 for the seismic
mapping. Finally, the Company estimates it will need approximately $300,000 to prepare and submit an environmental supplement to
the Nicaraguan government to identify and receive authorization to drill up to five wells in the Concessions. If the Company does not receive the
funding anticipated under its May 2015 Private Placement, it must raise substantial amounts of debt and equity capital from other
sources in the immediate future in order to fund: (1) the required letters of credit to the Nicaraguan Government; (2) the drilling
of at least one exploratory well on the Perlas Block of the Nicaraguan Concessions during 2016; (3) the shooting of additional
seismic on the Tyra Block of the Nicaraguan Concessions should it be unable to negotiate a waiver of such requirement from the
Nicaraguan government (4) the payment of normal day-to-day operations and corporate overhead and (5) the payment of outstanding
debt and other financial obligations as they become due. These are substantial operational and financial issues that must be successfully
mitigated during 2015 or the Companys ability to satisfy the conditions necessary to maintain its Nicaragua Concessions
will be in significant doubt. The Company is actively seeking new outside sources of debt and equity capital in addition to the
May 2015 Private Placement in order to fund the substantial needs enumerated above, however, there can be no assurance that we
will be able to obtain such capital or obtain it on favorable terms or within the timeframe necessary to cure the technical defaults
existing on the Nicaraguan Concessions or to meet its ongoing requirements relative to drilling the exploratory wells. 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 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 The fair values for the warrant derivatives as of September 30, 2015 and December 31, 2014 were
classified under the fair value hierarchy as Level 3. The following table represents the Companys
hierarchy for its financial assets and liabilities measured at fair value on a recurring basis as of September 30, 2015 and December
31, 2014:
September 30, 2015 Level 1 Level 2 Level 3 Total
Liabilities:
Senior Convertible Note payable $  $  $ 455,865 $ 455,865
Derivative liabilities   1,307,565 1,307,565
$  $  $ 1,763,430 $ 1,763,430
December 31, 2014 Level 1 Level 2 Level 3 Total
Liabilities:
Derivative liabilities $  $  $ 701,214 $ 701,214
There were no changes in valuation techniques
or reclassifications of fair value measurements between Levels 1, 2 or 3 during the three and nine months ended September 30, 2015
and 2014. Reverse Stock Split Subsequent Events Reclassifications Certain amounts in the prior period
were reclassified to conform with the current periods financial statement presentation. These reclassifications had no effect
on previously reported net loss or accumulated deficit.</t>
  </si>
  <si>
    <t>Senior Secured Convertible Note Payable</t>
  </si>
  <si>
    <t>Note 2  Senior Convertible
Note Payable Senior Convertible Note (the Note)
payable consists of the following at September 30, 2015 and May 7, 2015 (origination date):
September 30, 2015 May 7, 2015 Origination date
Senior convertible note payable, at par value $ 12,000,000 $ 12,000,000
Investor note-unfunded portion (9,550,000 ) (9,550,000 )
Original issue discount (2,000,000 ) (2,000,000 )
450,000 450,000
Fair value adjustments 5,865 232,400
Secured convertible note payable, at fair value 455,865 682,400
Less: Current maturities (165,000 ) (90,000 )
Secured convertible note payable, long-term $ 290,865 $ 592,400 On May 7, 2015, the Company completed
the May 2015 Private Placement of a $12.0 million senior convertible note and warrant to purchase 1,800,000 shares of the Companys
common stock, $0.0001 par value. The placement agent for the Company in the transaction will receive a fee of 6% of cash proceeds,
or $600,000, if and when the Company receives the full cash proceeds. It received $27,000 of such amount at the closing. In addition,
the placement agent was granted a warrant to purchase 240,000 shares of common stock at $5.00 per share, which warrant is immediately
exercisable. The senior convertible note and warrant
were issued pursuant to a Securities Purchase Agreement, dated May 7, 2015, by and between the Company and the Investor. The May
2015 Private Placement was made pursuant to an exemption from registration under such Act. At the closing, the Investor acquired
the senior convertible note by paying $450,000 in cash and issuing a secured promissory note, secured by cash, with an aggregate
initial principal amount of $9,550,000 (the Investor Note). Assuming all amounts payable to the Company under the
Investor Note are paid without any offset or default, the May 2015 Private Placement will result in gross proceeds of $10.0 million
before placement agent fees and other expenses associated with the transaction, subject to the satisfaction of certain conditions.
The Company used the proceeds from this offering to retire certain outstanding obligations, including the 2015 area and training
fees relating to its Nicaraguan Concessions, and to provide working capital. The Company will receive the remaining
cash proceeds upon each voluntary or mandatory prepayment of the Investor Note. An Investor may, at its option and at any time,
voluntarily prepay the Investor Note, in whole or in part. The Investor Note is also subject to mandatory prepayment, in whole
or in part, upon the occurrence of one or more of the following mandatory prepayment events: (1) Mandatory
Prepayment upon Conversion (2) Mandatory
Prepayment upon Mandatory Prepayment Notices The Investor Note
also contains certain offset rights, which if executed, would reduce the amount outstanding under the Note and the Investor Note
and the cash proceeds received by the Company. Description of
the Senior Convertible Note The senior convertible note ranks (the
Note) senior to the Companys existing and future indebtedness and is secured by all of the assets of the Company,
excluding the Nicaraguan Concessions, and to the extent and as provided in the related security documents. The Note is convertible at any time
at the option of the holder into shares of the Companys common stock at $5.00 per share (the Conversion Price).
The Note matures on the three-year anniversary of the issuance date thereof. If the Company issues or sells shares of its common
stock, rights to purchase shares of its common stock, or securities convertible into shares of its common stock for a price per
share that is less than the Conversion Price then in effect, the then current Conversion Price will be decreased to equal such
lower price. The foregoing adjustments to the Conversion Price for future stock issues will not apply to certain exempt issuances,
including issuances pursuant to certain employee benefit plans. In addition, the Conversion Price is subject to adjustment upon
stock splits, reverse stock splits, and similar capital changes. On the first business day of each month
beginning on the earlier of the (i) effectiveness of a registration statement the Company files to register the shares of common
stock issuable upon conversion of the Note or exercise of the Warrant, as defined below, or (ii) sixth month following the date
of the Note through and including the maturity date (the Installment Dates), the Company will pay to the Note holder
an amount equal to (i) one-thirtieth (1/30th) of the original principal amount of the Note (or the principal outstanding on the
Installment Date, if less) plus (ii) the accrued and unpaid interest with respect to such principal plus (iii) the accrued and
unpaid late charges (if any) with respect to such principal and interest. The Investor has the ability to defer or accelerate such
monthly payments in its sole discretion. Prior to the maturity date, the Note
will bear interest at 8% per annum (or 18% per annum during an event of default) with interest payable in cash or in shares of
Common Stock monthly in arrears on the first business day of each calendar month following the issuance date. Each monthly payment may be made in
cash, in shares of the Companys common stock, or in a combination of cash and shares of its common stock. The Companys
ability to make such payments with shares of its common stock will be subject to various equity conditions, including the existence
of an effective registration statement covering the resale of the shares issued in payment (or, in the alternative, the eligibility
of the shares issuable pursuant to the Note and the Warrant, as defined below, for sale without restriction under Rule 144 and
without the need for the Company to remain current with its public filing obligations) and certain minimum trading price and trading
volume. Such shares will be valued, as of the date on which notice is given by the Company that payment will be made in shares,
at the lower of (1) the then applicable Conversion Price and (2) a price that is 80.0% of the arithmetic average of the three lowest
weighted average prices of the Companys common stock during the twenty-trading day period ending two trading days before
the applicable determination date (the Measurement Period). If the Company elects to pay such monthly payment in
shares of the Companys stock it is required to pre-deliver shares of the Companys common stock and is required to
deliver additional shares, if any, to a true-up such number of shares to the number of shares required to be delivered on the applicable
Installment Date pursuant to the calculation above. At any time after the issuance date,
the Company will have the right to redeem all or any portion of the outstanding principal balance of the Note plus all accrued
but unpaid interest and any other charges at a price equal to 125% of such amount provided that (i) the arithmetic average of the
closing sale price of the common stock for any twenty (20) consecutive Trading Days equals or exceeds 200% of the Conversion Price
and (ii) among other conditions, there is an effective registration statement covering the resale of the shares issued in payment
or, in the alternative, the eligibility of the shares issuable pursuant to the Note and the Warrant for sale without restriction
under Rule 144 and without the need for the Company to remain current with its public filing obligations. The Investor has the
right to convert any or all of the amount to be redeemed into common stock prior to redemption. Upon the occurrence of an event of default
under the Note, the Investor may, so long as the event of default is continuing, require the Company to redeem all or a portion
of its Note. Each portion of the Note subject to such redemption must be redeemed by the Company,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vent of default
and ending on the date the holder delivers a redemption notice to the Company, by (B) the lowest Conversion Price in effect during
such period. Subject to certain conditions, the Investor
may also require the Company to redeem all or a portion of its Note in connection with a transaction that results in a Change of
Control, as defined in the Note. The Company must redeem each portion of the Note subject to such redemption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arlier
to occur of (i) the consummation of the Change of Control and (ii) the public announcement of such Change of Control and ending
on the date the holder delivers a redemption notice to the Company, by (B) the lowest Conversion Price in effect during such period. Description of
the Warrant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and the exercise prices for the Warrant is subject to adjustment for certain events, such as stock splits and stock dividends.
If the Company issues or sells shares of its common stock, rights to purchase shares of its common stock, or securities convertible
into shares of its common stock for a price per share that is less than the exercise price then in effect, the exercise price of
the Warrant will be decreased to equal such lesser price. Upon each such adjustment, the number of the shares of the Companys
common stock issuable upon exercise of the Warrant will increase proportionately. The foregoing adjustments to the exercise price
for future stock issues will not apply to certain exempt issuances, including issuances pursuant to certain employee benefit plans.
In addition, the Conversion Price is subject to adjustment upon stock splits, reverse stock splits, and similar capital changes.
The Warrant will expire on the seventh (7th) anniversary of the date of issuance. 9.99% Restriction
on Conversion of Note and Exercise of Warrant The Investor has no right to convert
the Note or exercise the Warrant to the extent that such conversion or exercise would result in the Investor being the beneficial
owner in excess of 9.99% of the Companys common stock. The Company was required to hold a meeting of its shareholders to
approve increase the number of its authorized shares to meet its obligations under the Purchase Agreement to have reserved 200%
of the shares issuable upon conversion of the Note and exercise of the Warrant. The Company held its Annual Meeting of Shareholders
on September 25, 2015 and the shareholders approved the reverse split of the Companys common stock issued and outstanding
shares, which satisfied this requirement. Registration
Rights Agreement In connection with the May 2015 Private
Placement, the Company and the Investor entered into a Registration Rights Agreement under which the Company is required, on or
before 45 days after the closing of the May 2015 Private Placement, to file a registration statement with the Securities and Exchange
Commission (the SEC) covering the resale of 130% of the shares of the Companys common stock issuable pursuant
to the Note and Warrant and to use its best efforts to have the registration declared effective as soon as practicable. The Company
will be subject to certain monetary penalties, as set forth in the Registration Rights Agreement, if the registration statement
is not filed or does not remain available for the resale (subject to certain allowable grace periods) of the Registrable Securities,
as such term is defined in the Registration Rights Agreement. The Company filed the required registration statement on Form S-1
on June 19, 2015 and the Securities and Exchange Commission declared the Form S-1 effective on October 9, 2015 and has thereby
satisfied this requirement. Participation
Rights If, during the period beginning on the
closing date and ending on the four (4) year anniversary of the closing date, the Company offers, sells, grants any option to purchase,
or otherwise disposes of any of its or its subsidiaries equity or equity equivalent securities (a Subsequent Placement),
the Investor will have the right to participate for 50% of any such future Subsequent Placement. Description of
the Financial Accounting and Reporting The Company elected to account for the
Note on its fair value basis, therefore, the fair value of the Note, including its embedded conversion feature, were estimated
together utilizing a binomial lattice model on its origination date and the Black-Sholes model at September 30, 2015. Such assumptions
included the following:
Upon Issuance As of September 30, 2015
Volatility  range 102.6 % 114.3 %
Risk-free rate 1.00 % 0.92 %
Contractual term 3.0 years 2.58 years
Conversion price $ 5.00 $ 5.00
Par value of note $ 540,000 $ 540,000 Based upon the Companys election
to account for the Note at fair value all related debt issuance expenses which totaled $1,302,629 (including $1,071,201 representing
the value of the warrant issued to placement agent and $231,428 of other fees and expenses) was charged to non-operating expenses
in May 2015. The Company received $450,000 of proceeds at the date of issuance and the fair market value of the secured convertible
note was estimated to be $682,400 as of the issuance date and $455,865 at September 30, 2015. The net $5,865 change in fair market
value of the note is included in change in fair value of secured notes payable in the accompanying statement of operations for
the three and nine months ended September 30, 2015. The Warrant issued to purchase 1,800,000
common shares in connection with the Note was treated as a derivative liability for accounting purposes due to its ratchet and
anti-dilution provisions. Accordingly, the Company has estimated the fair value of the warrant derivative as of the issuance date
of the secured convertible note was issued at $8,034,007 which has been charged to non-operating expense for the nine months ended
September 30, 2015. Changes in the fair value of the warrant derivative liabilities totaled $6,904,335 (reduction in the derivative
liability) through September 30, 2015, which is included in changes in derivative fair value in the accompanying statement of operations
for the three and nine months ended September 30, 2015. The warrant derivative liability balance was $1,129,672 as of September
30, 2015. The warrant issued to purchase 240,000
shares issued as part of the placement fee in connection with the Note was treated as a derivative liability for accounting purposes
due to its ratchet and anti-dilution provisions. Accordingly, the Company has estimated the fair value of the warrant derivative
as of the issuance date at $1,071,201, which is included in Note issuance costs for the three and nine months ended September
30, 2015. Changes in the fair value of the warrant derivative liability totaled $920,444 (reduction in the derivative liability)
through September 30, 2015, which is included in changes in derivative fair value in the accompanying statement of operations
for the nine months ended September 30, 2015. The warrant derivative liability balance was $150,623 as of September 30, 2015.</t>
  </si>
  <si>
    <t>Debt</t>
  </si>
  <si>
    <t>Debt Disclosure [Abstract]</t>
  </si>
  <si>
    <t>Note 3  Debt Debt consists of the following at September
30, 2015 and December 31, 2014:
September 30, 2015 December 31, 2014
Line-of-credit with related party $ 55,324 $ 33,807
Notes payable, short term:
Note payable, net of unamortized discount of $97,959 and $41,011, of September 30, 2015 and December 31, 2014 $ 902,041 $ 1,008,989
Note payable, net of unamortized discount of $1,698 and $-0-, as of September 30, 2015 and December 31, 2014, respectively 48,302 
Note payable, net of unamortized discount of $1,928 and $-0-, as of September 30, 2015 and December 31, 2014, respectively 33,072 
Note payable, net of unamortized discount of $-0- and $822, as of September 30, 2015 and December 31, 2014, respectively  24,178
Note payable, net of unamortized discount of $-0- and $27,712, as of September 30, 2015 and December 31, 2014, respectively  72,288
Notes payable, net of unamortized discount of $-0- and $175,248, as of September 30, 2015 and December 31, 2014, respectively  124,752
Note payable, net of unamortized discount of $-0- and $39,452, as of September 30, 2015 and December 31, 2014, respectively  110,548
Total notes payable, short-term $ 983,415 $ 1,340,755 Line-of-Credit with Related Party The Company entered into a line-of-credit
facility on September 23, 2013 that provides it with borrowing capacity on a revolving basis up to a maximum of $50,000, which
was increased to $75,000 at August 28, 2015 with an initial maturity of November 28, 2013. The entity providing the credit facility
is owned by an officer of another corporation for which Infinitys president and chairman of the board serves as president
and chairman of the board. The facility is unsecured, bears interest at 8% per annum, and was renewed at its maturity in January
2014, April 2014, February 2015 and May 2015. Its current maturity date is November 28, 2015. In consideration for the origination
of the line of credit facility and the various renewals, the Company granted the lender common stock purchase warrants exercisable
to purchase an aggregate of 45,000 shares of common stock at an exercise price of $15.00 per share (as amended on January 23, 2014),
which warrants were immediately exercisable and expired on various dates from September 23, 2018 to October 23, 2019 (as amended).
The parties agreed as a condition to the renewal of the facility in January 2014 that all warrants would be extended to a five-year
term and the exercise price reduced to $15.00 per share. The Company estimated the fair value of the warrants at $60,290 as of
the original grant date in 2013, which amount was recorded as debt issuance costs and amortized to expense over the term of the
line-of-credit. The Company estimated the fair value of the new warrants exercisable to purchase 40,000 shares issued to extend
the facility during 2014 and the increased value of the amended warrants to be $603,966, which has been recorded as additional
debt issuance costs and amortized to expense over the extended term of the facility. On February 28, 2015, the line-of-credit
facility matured and the Company was unable to repay the principal and interest. The Company negotiated an extension to May 28,
2015 and granted the lender common stock purchase warrants exercisable to purchase an aggregate of 10,000 shares of common stock
at an exercise price of $5.00 per share, which warrants were immediately exercisable and expire on February 28, 2020. The parties
agreed as a condition to the renewal of the facility in February 2015 that all previously issued warrants to the lender totaling
890,625 shares would be extended to a five-year term and the exercise price reduced to $5.00 per share. The total value of the
10,000 newly issued warrants totaled $28,507 which is being amortized over the extension period. The increased value of the amended
warrants totaled $149,157 which was immediately expensed. On March 26, 2015, the Company negotiated
an additional amendment to the line-of-credit facility, which increased the maximum amount from $50,000 to $100,000. In consideration,
the Company granted the lender common stock purchase warrants exercisable to purchase an aggregate of 10,000 shares of common stock
at an exercise price of $5.00 per share, which warrants were immediately exercisable and expire on March 26, 2020. The parties
agreed as a condition to the amendment of the facility on March 26, 2015 that the line-of-credit will become convertible to common
stock at an exchange rate of $5.00 per share. The total value of the 10,000 newly issued warrants totaled $30,288, which is being
amortized over the extension period. Total amortization expense related to the line-of-credit was $184,537 for the three months
ended March 31, 2015. On May 28, 2015, the Company negotiated
an additional amendment to the line-of-credit facility, which decreased the maximum amount from $100,000 to $75,000 and extended
its maturity date to August 28, 2015. In consideration, the Company granted the lender common stock purchase warrants exercisable
to purchase an aggregate of 10,000 shares of common stock at an exercise price of $5.00 per share, which warrants were immediately
exercisable and expire on May 26, 2020. The parties agreed as a condition to the amendment of the facility on May 26, 2015 that
the line-of-credit will be convertible to common stock at an exercise price of $5.00 per share. The total value of the 10,000 newly
issued warrants totaled $35,652, which is being amortized over the extension period. On August 26, 2015, the Company negotiated
an additional amendment to the line-of-credit facility, which extended its maturity date to November 28, 2015. In consideration,
the Company granted the lender common stock purchase warrants exercisable to purchase an aggregate of 10,000 shares of common stock
at an exercise price of $5.00 per share, which warrants were immediately exercisable and expire on August 26, 2020. The total value
of the 10,000 newly issued warrants totaled $8,452, which is being amortized over the extension period. During the three and nine months ended
September 30, 2015, $25,896 and $269,683 of debt issuance costs were amortized (including amounts immediately expensed) to interest
expense, respectively and the remaining unamortized balance was $5,419 as of September 30, 2015 which is included in prepaid expenses.. Effective March 31, 2015, the lender
exercised its right to convert a portion of the outstanding line-of-credit principal balances totaling $50,000 into 10,000 shares
of common stock at a price of $5.00 per share. Note Payable  Short-term On December 27, 2013 the Company borrowed
$1,050,000 under an unsecured credit facility with a private, third-party lender. The facility is represented by a promissory note
(the December 2013 Note) with an original maturity date of March 12, 2014. The Company and the lender agreed to extend
the maturity date of the Note to dates in May and December 2014, to April 7, 2015. Effective April 7, 2015 the Company and the
lender agreed to further extend the maturity date of the Note from April 7, 2015 to the earlier of (i) April 7, 2016 or (ii) the
payment in full of the Investor Note (the New Maturity Date). In connection with the December 2013
Note, the Company granted the lender a Warrant exercisable to purchase 100,000 shares of its common stock at an exercise price
of $15.00 per share. In connection with an extension to April 2015,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 and the exercise price drops
to $0.75 per share. All other terms of the Warrant remain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In connection with an extensions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has
been reflected as a reduction of oil and gas properties and as a discount on the renewed note payable and amortized ratably over
the extended term of the note. In connection with the extension of
the maturity date of the December 2013 Note to April 7, 2016, the Company also (i) issued the lender 20,000 shares of restricted
common stock; (ii) decreased the exercise price of the warrant to $5.00 per share and extended the term of the warrant to a period
commencing on the New Maturity Date and expiring on the third anniversary of such date; and (iii) paid $50,000 toward amounts due
under the December 2013 Note. The Company issued no additional warrants to the lender in connection with the extension of the Note
to the New Maturity Date. If the Company fails to pay the December 2013 Note on or before its New Maturity Date, the number of
shares issuable under the Warrant increases to 1,333,333 and the exercise price drops to $0.75 per share. All other terms of the
warrant remain the same. The December 2013 Note may be prepaid without penalty at any time. The Note is subordinated to all existing
and future senior indebtedness, as such terms are defined in the Not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The Company recognized value of the 20,000 shares of common stock issued
($104,000) and the increased value of the outstanding warrants due to the decrease in their exercise price ($68,716) as an additional
discount on the note payable to be amortized ratably over the extended term of the underlying note. The discount recorded as of the December
27, 2013 origination date of the note and as a result of the amendments to the Note terms and extensions of the maturity date has
been amortized ratably over the term and extended terms of the note. Discount amortization expense aggregated $47,432 and $427,160
for the three months ended September 30, 2015 and 2014, respectively. Discount amortization expense aggregated $115,769 and $1,513,186
for the nine months ended September 30, 2015 and 2014, respectively, and the remaining unamortized discount was $97,958 and $41,011
as of September 30, 2015 and December 31, 2014, respectively. The warrant derivative liability balance was $23,949 as of September
30, 2015. Other than the Note described above,
during the nine months ended September 30, 2015 the Company had short-term notes outstanding with entities or individuals as follows:
● On July 7, 2015 the Company borrowed a total of $50,000 from an individual under a convertible note payable with the conversion rate of $5.60 per share. The term of the note was for a period of 90 days and bears interest at 8% per annum. In connection with the loan, the Company issued the entity a warrant for the purchase of 5,000 shares of common stock at $5.60 per share for a period of five years from the date of the note. The terms of the note and warrant provide that should the note and interest not be paid in full by its maturity date, the number of warrants automatically increases to 10,000 shares and the exercise price remains at $5.60 per share. The ratchet provision in the stock purchase warrant requires that the warrant be accounted for as derivative liability. The Company recorded the estimated fair value of the warrant totaling $22,314 as a discount on note payable and as a derivative liability in the same amount, as of the origination date. Such discount is amortized ratably over the term of the note to interest expense which totaled $20,616 for the three and nine months ended September 30, 2015. The remaining unamortized discount was $1,698 and $-0- as of September 30, 2015 and December 31, 2014, respectively.
● On July 15, 2015 the Company borrowed a total of $35,000 from an individual under a convertible note payable with the conversion rate of $5.60 per share. The term of the note was for a period of 90 days and bears interest at 8% per annum. In connection with the loan, the Company issued the entity a warrant for the purchase of 3,500 shares of common stock at $5.60 per share for a period of five years from the date of the note. The terms of the note and warrant provide that should the note and interest not be paid in full by its maturity date, the number of warrants automatically increases to 7,000 shares and the exercise price remains at $5.60 per share. The ratchet provision in the stock purchase warrant requires that the warrant be accounted for as derivative liability. The Company recorded the estimated fair value of the warrant totaling $11,827 as a discount on note payable and as a derivative liability in the same amount, as of the origination date. Such discount is amortized ratably over the term of the note to interest expense which totaled $9,899 for the three and nine months ended September 30, 2015. The remaining unamortized discount was $1,928 and $-0- as of September 30, 2015 and December 31, 2014, respectively.
● On January 7, 2014 the Company borrowed a total of $25,000 from an individual under a convertible note with a conversion price of $15.00 per share. The term of the note was for one year and it bears interest at 8% per annum. In connection with the loan, the Company issued the lender a warrant exercisable to purchase 2,500 shares of common stock at $15.00 per share for a term of five years from the date of the note. The terms of the note and warrant provide that if the note and interest are not paid in full by its maturity date, the conversion price of the note and exercise price of the warrant automatically reduce to $5.00 per share. The ratchet provision in the note conversion and warrant exercise price require that these be accounted for as derivative liabilities. The Company recorded the estimated fair value of the conversion feature and warrants totaling $37,323 as discounts on note payable and as a derivative liability in the same amount, as of the date of the note. On January 7, 2015, the Company and the holder agreed to extend the maturity date of the note to February 28, 2015 and in consideration the Company granted it an additional 2,500 warrants with an exercise price of $5.00 per share with a January 7, 2020 expiration date. The parties agreed as a condition of the renewal of the facility in January 2015 that all previously issued warrants to the lender totaling 15,000 shares would be extended to a five-year term and the exercise price reduced to $5.00 per share. The value of the newly issued warrants and the increased value of the amended warrants totaled $57,961 which was amortized over the extension terms. Interest expense for the three months ended September 30, 2015 and 2014 includes discount amortization in the amount of $-0- and $6,164, respectively. Interest expense for the nine months ended September 30, 2015 and 2014 includes discount amortization in the amount of $58,783 and $30,336, and as of September 30, 2015 and December 31, 2014, the remaining unamortized discount was $-0- and $822, respectively. On February 28, 2015, the
holder exercised its right to convert the full principal balance of $25,000 and accrued interest totaling $2,285 into 5,457 shares
of common stock at a price of $5.00 per share. The value of the warrant derivative was increased to the estimated value of $49,887
representing the amended terms of the previously issued warrants as of the date of conversion and transition to equity. The Company
paid the holder a fee of $2,729 in connection with the conversion of the note into common stock.
● On March 31, 2014 the Company borrowed a total of $100,000 from an entity under a convertible note with a conversion price of $15.00 per share. The term of the note was for a period of 180 days and it bears interest at 8% per annum. In connection with the loan, the Company issued the lender a warrant exercisable to purchase of 10,000 shares of common stock at $15.00 per share for a term of five years from the date of the note. On September 30, 2014, the parties agreed to extend the maturity date of the note to February 28, 2015, for which the Company granted an additional warrant exercisable to purchase 10,000 shares of common stock at an exercise price of $10.00 per share for a five-year term and reduced the exercise price of the previously issued warrants to $10.00 per share. The terms of the note and warrant provide that if the note and interest are not be paid in full by its maturity date, the conversion price of the note and the exercise price of the warrant automatically reduce to $5.00 per share. The ratchet provision in the note conversion and warrant exercise price required that the conversion feature and warrants be accounted for as derivative liabilities. The Company recorded the estimated fair value of the conversion feature and warrants totaling $143,502 as a discount on note payable and as a derivative liability in the same amount, on the origination date of the note. In addition, the fair value of the new warrants issued and changes to previously issued warrants at the date of the extension was estimated at $70,924, which was also recorded as a discount on the note and a derivative liability. The Company amortized the discount to interest ratably over the term of the note. Interest expense for the three months ended September 30, 2015 and 2014, respectively, includes discount amortization in the amount of $-0- and $50,273, respectively. The Company amortized the discount to interest ratably over the term of the note. Interest expense for the nine months ended September 30, 2015 and 2014, respectively, includes discount amortization in the amount of $27,712 and $143,502, respectively and as of September 30, 2015 and December 31, 2014, the remaining unamortized discount was $-0- and $27,712. On February 28, 2015, the
holder exercised its right to convert the full principal balance of $100,000 and accrued interest totaling $9,260 into 21,852 shares
of common stock at a price of $5.00 per share. The parties agreed as a condition to the conversion in February 2015 that all previously
issued warrants to the lender totaling 20,000 shares would be extended to a five-year term and the exercise price be reduced to
$5.00 per share. The value of the warrant derivative was increased to the estimated value of $55,942 representing the amended terms
of the previously issued warrants as of the date of conversion and transition to equity. The Company paid the holder a fee of $10,926
in connection with the conversion of the note into common stock.
● On April 4, 2014 and June 7, 2014 it borrowed a total of $250,000 from an entity under two convertible notes payable with a conversion price of $15.00 per share. The original terms of the April 4, 2014 and June 7, 2014 notes were for a period of 180 days and bore interest at 8% per annum. On November 19, 2014 it borrowed an additional $50,000 and renewed the previously notes to mature on February 28, 2015 and bearing interest at 8% per annum. In connection with the loans the Company issued the entity a warrant excisable to purchase 25,000 shares of common stock at $15.00 per share for a term of five years from the date of the notes. On November 19, 2014, the Company granted an additional 35,000 warrants with an exercise price of $10.00 per share and a five-year term and reduced the existing 25,000 warrants exercise price to $10.00 per share. The terms of the notes and warrants provide that if the notes and interest are not be paid in full by their respective maturity dates, the conversion price of the notes and the exercise price of the warrants automatically reduce to $5.00 per share. The ratchet provision contained in the note conversion and warrant exercise price required that these be accounted for as derivative liabilities. The Company recorded the estimated fair value of the conversion feature and warrants totaling $278,585 as a discount on note payable and as a derivative liability in the same amount, as of the date of the respective notes. In addition, the fair value of the new warrants issued and changes to previously issued warrants at the date of the extension was estimated at $436,366 which was also recorded as a discount on the note and a derivative liability. The Company amortized the discount to interest ratably over the term of the note. Interest expense for the three months ended September 30, 2015 and 2014 includes discount amortization in the amount of $-0- and $123,006, respectively. Interest expense for the nine months ended September 30, 2015 and 2014 includes discount amortization in the amount of $175,248 and $228,803, respectively and as of September 30, 2015, and December 31, 2014, the remaining unamortized discount was $-0- and $175,248, respectively. On February 28, 2015, the
holder exercised its right to convert the partial principal balance of $200,000 and accrued interest totaling $17,085 into 43,417
shares of common stock at an exchange rate of $5.00 per share. The parties agreed that the remaining $100,000 principal balance
will be paid in cash upon the Company closing on a new outside financing transaction which occurred in May 2015. The parties agreed
as a condition to the conversion and the repayment of the $100,000 remaining principal balance on the note in February 2015 that
all previously issued warrants to the lender totaling 60,000 shares would be extended to a five-year term and the exercise price
be reduced to $5.00 per share. The value of the warrant derivative was increased to the estimated value of $152,751 representing
the amended terms of the previously issued warrants as of the date of conversion and transition to equity. The Company paid the
holder a fee of $21,709 in connection with the conversion of the note into common stock.
● On April 14, 2014 the Company borrowed a total of $100,000 from an entity under a convertible note payable with the conversion rate of $15.00 per share. The term of the note was for a period of 180 days and bore interest at 8% per annum. In connection with the loan, the Company issued the entity a warrant for the purchase of 10,000 shares of common stock at $15.00 per share for a period of five years from the date of the note. On October 2, 2014 it borrowed an additional $50,000 from this entity under a convertible notes payable with the conversion rate of $10.00 per share and extended the term of the original note payable to a maturity date of February 28, 2015. In connection with the issuance of the $50,000 note and the extension of the $100,000 note the Company issued 15,000 new warrants to acquire common stock at $10.00 per share for a term of five years and the reduction in exercise price of the original 10,000 warrants from $15.00 per share to $10.00 per share. The terms of the note and warrant provide that should the note and interest not be paid in full by its maturity date, the conversion price of the note and exercise price of the warrants automatically reduce to $5.00 per share. The ratchet provision in the note conversion and warrant exercise price required that these be accounted for as derivative liabilities. The Company recorded the estimated fair value of the conversion feature and warrants totaling $200,120 as a discount on note payable and as a derivative liability in the same amount, as of the date of the respective notes and the subsequent extension. Interest expense for the three months ended September 30, 2015 and 2014 includes discount amortization in the amount of $-0- and $50,273, respectively. Interest expense for the nine months ended September 30, 2015 and 2014 includes discount amortization in the amount of $39,452 and $97,870, respectively and as of September 30, 2015 and December 31, 2014, the remaining unamortized discount was $-0- and $39,452, respectively. On February 28, 2015, the
holder exercised its right to convert the full principal balance of $150,000 into 30,000 shares of common stock at a price of $5.00
per share. The parties agreed as a condition to the conversion in February 2015 that all previously issued warrants to the lender
totaling 35,000 shares would be extended to a five-year term and the exercise price be reduced to $5.00 per share. The value of
the warrant derivative was increased to the estimated value of $71,268 representing the amended terms of the previously issued
warrants. The Company paid the holder a fee of $15,000 in connection with the conversion of the note into common stock. As described above, other notes payable
with a total principal balance of $475,000 ($503,630 including accrued interest) were extinguished during the nine months ended
September 30, 2015 which caused the associated warrant derivative liability to be transitioned to equity at its fair value on the
date of extinguishment. The warrant derivative liabilities
transitioned to equity aggregated $329,849 during the nine months ended September 30, 2015 which represented their respective
fair value as of the date of the extinguishment of the underlying note payable.</t>
  </si>
  <si>
    <t>Common Stock</t>
  </si>
  <si>
    <t>Equity [Abstract]</t>
  </si>
  <si>
    <t>Note 4  Common Stock On February 28, 2015, the Company issued
a total of 100,726 shares of common stock to holders in exchange for notes payable with a principal balances aggregating $475,000
and accrued interest totaling $28,630. The note holders had exercised their conversion rights at an exchange rate of $5.00 per
share. On March 31, 2015, the Company issued
a total of 10,000 shares of common stock to the holder of the line-of-credit in exchange for a partial principal balance of $50,000.
The lender had exercised its conversion right at an exchange rate of $5.00 per share. On May 8, 2015, the Company issued
a lender 20,000 shares of restricted common stock valued at $104,000 (based on closing market price on the date of issuance) in
connection with the extension of the maturity date of a note payable (See Note 3). The Company recorded the issuance of the common
stock at its fair value with a corresponding increase in discount on the note to be amortized over the extended terms of the note.</t>
  </si>
  <si>
    <t>Stock Options</t>
  </si>
  <si>
    <t>Disclosure of Compensation Related Costs, Share-based Payments [Abstract]</t>
  </si>
  <si>
    <t>Note 5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are reserved
for issuance under the 2005 Plan.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other equity incentive plans with
terms similar to the 2005 and 2006 Plans. The Annual Meeting of Stockholders was
held on September 25, 2015 and the stockholders approved the Infinity Energy Resources, Inc. 2015 Stock Option and Restricted Stock
Plan (the 2015 Plan) and reserved 500,000 shares for issuance under the Plan. As of September 30, 2015, 513,650 shares
were available for future grants under all plans.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nine months ended September 30, 2015. The following table summarizes stock
option activity for the nine months ended September 30, 2015:
Number of Options Weighted Average Exercise Price Per Share Weighted Average Remaining Contractual Term Aggregate Intrinsic Value
Outstanding at December 31, 2014 420,450 $ 38.91 6.3 years $ 
Granted  
Exercised  
Forfeited (9,000 ) 78.40
Outstanding at September 30, 2015 411,450 $ 38.04 5.7 years $ 
Outstanding and exercisable at September 30, 2015 381,450 $ 38.67 5.5 years $  The Company recorded stock-based compensation
expense in connection with the vesting of options granted aggregating $45,588 and $184,934 during the three months ended September
30, 2015 and 2014, respectively and $146,560 and $946,901 during the nine months ended September 30, 2015 and 2014, respectively. The unrecognized compensation cost
as of September 30, 2015 related to the unvested stock options as of that date was $53,186, which will be amortized over the next
four months.</t>
  </si>
  <si>
    <t>Derivative Instruments</t>
  </si>
  <si>
    <t>Derivative Instruments and Hedging Activities Disclosure [Abstract]</t>
  </si>
  <si>
    <t xml:space="preserve">Note 6  Derivative Instruments Derivatives  Warrants Issued
Relative to Note Payables The estimated fair value of the Companys
derivative liabilities, all of which are related to the detachable warrants issued in connection with various notes payable and
the secured convertible not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3) and non-performance risk factors, among other items (ASC 820, Fair Value
Measurements On May 7, 2015, the Company completed
the May 2015 Private Placement of a $12.0 million principal amount senior convertible note and a warrant to purchase 1,800,000
shares of the Companys common stock, $0.0001 par value. The detachable warrant to purchase 1,800,000 shares of common stock
is treated as a derivative liability in the accompanying financial statements at its estimated fair value. In addition, the placement
agent for the May 2015 Private Placement was granted a warrant to purchase 240,000 shares of common stock which is also treated
as a derivative liability. In addition, the Company issued warrants to purchase 8,500 shares of common stock in relation to two
promissory notes in July 2015 which required derivative accounting treatment. A comparison of the assumptions used in calculating
estimated fair value of such derivative liabilities at the issue date and as of September 30, 2015 is as follows:
Upon Issuance As of September 30, 2015
Volatility  range 119.2 % 128.1 %
Risk-free rate 1.92 % 1.75 %
Contractual term 7.0 years 6.58 years
Exercise price $ 5.00 $ 5.00
Number of warrants in aggregate 2,040,000 2,040,000 Based on such assumptions the estimated
fair value of the Warrant issued in connection with the May 7, 2015 secured convertible note aggregated $8,034,007 as of the date
of issuance which has been recorded as a non-operating expense in the nine months ended September 30, 2015. The estimated fair
value of the warrant to purchase 180,000 common shares issued to the placement agent warrant in connection with the secured convertible
note totaled $1,071,201 which was expensed as a secured convertible note issuance cost in the nine months ended September 30, 2015.
In addition, the change in the estimated value of both warrants from their origination to September 30, 2015 represented a decrease
of $7,824,913 which has been included in non-operating expenses together with other changes in derivative fair value of the other
warrants described below which aggregated $504,914. Other notes payable with a total principal
balance of $475,000 were extinguished during the nine months ended September 30, 2015 which caused the associated warrant derivative
liability to be transitioned to equity at its fair value on the date of extinguishment. In addition, the Company issued warrants
to purchase 2,500 shares of common stock in January 2015 related to the extension of a note payable and warrants to purchase 8,500
shares of common stock in relation to two promissory notes issued in July 2015 which required derivative accounting treatment.
A comparison of the assumptions used in calculating estimated fair value of derivative liabilities at the issue date and as of
the date of the transition from liability to equity during the nine months ended September 30, 2015 is as follows:
Upon Issuance As of date of transition to equity As of September 30, 2015
Volatility  range 103.3% - 104.2 % 104 % 107.7% - 114.3 %
Risk-free rate 1.55% - 1.63 % 1.0 % 0.92% - 1.37 %
Contractual term 5.0 years 5.0 years 2.58  4.79 years
Exercise price $5.00 - $5.60 $ 5.00 $5.00 - $5.60
Number of warrants in the aggregate 11,000 132,500 108,5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4 $ 701,214
Warrants issued in connection with the secured convertible note (expensed at issuance date)-Note 2 8,034,007
Warrants issued for the secured convertible note placement fee (expensed at issuance date)-Note 2 1,071,201
Warrants issued to originate or extend notes payable (recorded as discount on note payable) -Note 3 160,819
Unrealized derivative gains included in other expense for the period (8,329,827 )
Transition of derivative liability to equity-Note 3 (329,849 )
Balance at September 30, 2015 $ 1,307,565 The warrant derivative liability consists
of the following at September 30, 2015 and December 31, 2014:
September 30, 2015 December 31, 2014
Warrant issued to holder of secured convertible note $ 1,129,672 $ 
Warrant issued to placement agent 150,623 
Warrants issued to holders of notes payable - short term 427,270 701,214
Total warrant derivative liability $ 1,307,565 $ 701,214 </t>
  </si>
  <si>
    <t>Warrants</t>
  </si>
  <si>
    <t>Note 7  Warrants The following table summarizes warrant
activity for the nine months ended September 30, 2015:
Number of Warrants Weighted Average Exercise Price Per Share
Outstanding and exercisable at December 31, 2014 366,271 $ 13.94
Issued in conjunction with secured convertible note payable (Note 2) 1,800,000 5.00
Issued for secured convertible note payable placement fee (Note 2) 240,000 5.00
Issued for origination or extension of notes payable (Note 3) 11,000 5.00
Issued for extension of line-of-credit (Note 3) 40,000 5.00
Exercised  
Outstanding and exercisable at September 30, 2015 2,457,271 $ 5.36 The weighted average term of all outstanding
common stock purchase warrants was 6.1 years as of September 30, 2015. The intrinsic value of all outstanding common stock purchase
warrants and the intrinsic value of all vested common stock purchase warrants was zero as of September 30, 2015.</t>
  </si>
  <si>
    <t>Supplemental Oil and Gas Information</t>
  </si>
  <si>
    <t>Extractive Industries [Abstract]</t>
  </si>
  <si>
    <t>Note 8  Supplemental Oil and
Gas Information Estimated Proved Oil and Gas Reserves
(Unaudited) As of September 30, 2015 and December
31, 2014, the Company had no proved reserves. As such, there are no estimates of proved reserves to disclose, nor standardized
measure of discounted future net cash flows relating toproved reserves. Costs Incurred in Oil and Gas
Activities Costs incurred during the nine months
ended September 30, 2015 in connection with the Companys oil and gas acquisition, exploration and development activities
are shown below.
Nine months ended September 30, 2015
Property acquisition costs:
Proved $ -
Unproved
Total property acquisition costs -
Development costs -
Exploration costs 78,676
Total costs $ 78,676 Exploration costs during the nine months
ended September 30, 2015 primarily related to area concession fees to be paid to the Nicaraguan Government for 2015 and the supplement
to the environmental impact study in preparation for the drilling of exploratory wells. Aggregate capitalized costs relating
to the Companys oil and gas producing activities, and related accumulated depreciation, depletion and amortization are as
follows:
September 30, 2015 December 31, 2014
Proved oil and gas properties $ - $ -
Unproved oil and gas properties 10,671,512 10,592,836
Total 10,671,512 10,592,836
Less amounts allocated to revenue sharing interest granted to Note holder for extension of maturity date (See Note 3) (964,738 ) (964,738 )
Less accumulated depreciation, depletion and amortization - -
Net capitalized costs $ 9,706,774 $ 9,628,098 Costs Not Being Amortized Oil and gas property costs not being
amortized at September 30, 2015, by year that the costs were incurred, are as follows:
Year Ended December 31,
2015 (through September 30, 2015) $ 78,676
2014 115,622
2013 6,051,411
2012 581,723
2011 731,347
Prior 3,112,733
Total costs not being amortized $ 10,671,512 The above unevaluated costs relate to
the Companys approximate 1,400,000 acre Nicaraguan Concessions. The Company anticipates that these
unproved costs in the table above will be reclassified to proved costs within the next five years.</t>
  </si>
  <si>
    <t>Commitments and Contingencies</t>
  </si>
  <si>
    <t>Commitments and Contingencies Disclosure [Abstract]</t>
  </si>
  <si>
    <t>Note 9  Commitments and Contingencies The Company has not maintained insurance
coverage on its U.S domestic oil and gas properties for several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Nicaraguan
Concessions In April 2011, we filed with the Nicaraguan
government an Environmental Impact Assessment (EIA) covering proposed seismic activities on our Nicaraguan Concessions.
The filing of the EIA was followed by a comment period during which there was interaction between us the Ministerio del Ambiente
y los Recursos Naturales de Nicaragua, an agency of the Nicaraguan government; and the autonomous regions of Nicaragua that are
nearest to the Nicaraguan Concessions. In April 2013 the EIA was formally approved by the Nicaraguan government and we were cleared
to commence 2-D and 3-D seismic mapping activities in the area. In late 2013 and early 2014, we contracted with a fully integrated
Geoscience company that provides geological, geophysical and reservoir services to the global oil and gas industry, to conduct
2-D and 3-D seismic data covering selected areas within the boundaries of the Nicaraguan Concessions. In March 2014 we opened a
seismic data room in order for potential strategic and/or financial partners to view the fully processed results of the seismic
survey activities which continues to be available. The final approval of the EIA by the
Nicaraguan government of our environment impact study on April 13, 2013, began Sub-Period 2 for both the Tyra and Perlas Blocks
as defined in the Nicaraguan Concessions. The Company believes it has satisfied the acquisition, processing and interpretation
of Seismic data required in Sub-Period 2 for both the Perlas and Tyra Blocks. Therefore, it is now in Sub-Period 3 of the exploration
phase of the 30-year Concession for both Perlas and Tyra as of June 30, 2015. Sub-Period 3 of the Nicaraguan Concessions requires
the drilling of at least one exploratory well on the Perlas Block during 2016 and the shooting of additional seismic on the Tyra
Block. The Company is in process of identifying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negotiating with the Nicaraguan government to seek
a waiver of the additional seismic mapping on the Tyra Block so that it can proceed with exploratory drilling. There can be no
assurance that it will be able to obtain such waiver of the requirement. During late December 2013, we completed
the 2-D seismic survey activities in the area as required under both of the Nicaraguan Concessions at that point. We believe that
the newly acquired 2-D seismic data, together with the previously acquired reprocessed 2-D seismic, has helped us further evaluate
the structures that were previously identified with 2-D seismic in the Eocene Zone. Our geological consultants have estimated that
these Eocene structures may contain recoverable hydrocarbons (principally oil) in place. In addition, the new 2-D seismic acquired
in 2013 provided our first geological information regarding the potential for oil resources in the Cretaceous Zone, which we could
not evaluate using less precise older 2-D seismic mapping. We have identified multiple promising sites on the Perlas Block for
exploratory drilling and are planning the drilling of initial exploratory wells in order to determine the existence of commercial
hydrocarbon reserves. We believe that we have performed all work necessary as of June 30, 2015 to proceed to Sub-Period 3 for the
Perlas Block as defined in the Nicaraguan Concessions, which requires the drilling of at least one exploratory well on the Perlas
concession within the following one-year period. We must first prepare and submit a supplemental EIA to the Nicaraguan government
before the drilling permit can be issued on the Perlas Block. The Nicaraguan Government has yet to
receive the EIA supplement and issue the drilling permit; however, assuming that it does accept the supplemental EIA and grant
the drilling permit, we will be required to drill at least one exploratory well on the Perlas Block within one year (estimated
to be prior to May 2016) or risk being in default and losing our rights under the Nicaraguan Concessions. The Company is in technical default
of the Nicaraguan Concession because it has not provided the required letters of credit to the Nicaraguan Government. In accordance
with the Nicaraguan Concession agreements, the Company had previously provided the Ministry of Energy with the required letters
of credit in the amounts of $443,100 for Perlas (expired March 2014) and $408,450 for Tyra (expired September 2014). The Company
had also made all required expenditures related to the Nicaraguan Concessions for training programs and as area fees,
for each respective year for 2010 through 2015. The Company is currently negotiating the renewal and increase of the required letters
of credit which total $1,356,227 for the Perlas block and $278,450 for the Tyra block with the Nicaraguan Government and its lenders;
however, there can be no assurance that the Company will be successful in the regard. The Company considers it is fully in compliance
with the terms of the Nicaraguan Concessions agreements, except for the renewal of the expired letters of credit. The Company must raise substantial amounts
of debt and equity capital in the immediate future in order to fund: (1) the required letters of credit to the Nicaraguan Government;
(2) the drilling of at least one exploratory well on the Perlas Block of the Nicaraguan Concessions during 2016; (3) the shooting
of additional seismic on the Tyra Block of the Nicaraguan Concessions if it is unable to negotiate a waiver of such requirement
from the Nicaraguan government; (4) the payment of normal day-to-day operations and corporate overhead; and (5) the payment of
outstanding debt and financial obligations as they become due. These are substantial operational and financial issues that must
be successfully mitigated during 2015 or the Companys ability to satisfy the conditions necessary to maintain its Nicaragua
Concessions will be in significant doubt. The Company completed the May 2015 Private Placement in May 2015 in an effort to obtain
its required capital. See Note 2 to the Financial Statements. We are also seeking offers from industry
operators and other third parties for interests in the acreage in the Nicaraguan Concessions in exchange for cash and a carried
interest in exploration and development operations or other joint venture arrangement. Accordingly, we intend to finance our business
strategy through external financing, which may include debt and equity capital raised in public and private offerings, joint ventures,
sale of working or other interests, employment of working capital and cash flow from operations, if any, and net proceeds from
the sales of assets. Exploration expenditures in connection
with our Nicaraguan Concessions in the fiscal years ended December 31, 2014 and 2013 of $115,622 and $6,051,411, respectively.
Exploration costs during the year ended December 31, 2013 included $5,937,013 of costs incurred for the acquisition of new 2-D
and 3-D seismic data on the Nicaragua Concessions. The following charts
set forth the minimum work programs required under for the Perlas and Tyra blocks comprising our Concessions in order for us to
retain the Concessions. Minimum Work Program  Perlas
Block Perlas  Exploration Minimum Work Commitment and Relinquishments
Exploration Period (6 Years)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 Contractual and Fiscal Terms
Training Program US $50,000 per year, per block
Area Fee Years 1-3 $0.05/hectare
Years 4-7 $0.10/hectare
Years 8 &amp; forward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 Revenue Sharing
Commitments On March 23, 2009, the Company entered
into a Securities Purchase Agreement, dated effective as of March 23, 2009, with Off-Shore, an accredited investor, to issue a
subordinated secured promissory note in the aggregate principal amount of up to $1,275,000 and a one percent (1%) revenue sharing
interest in the Nicaraguan Concessions. Off-Shore funded a total of $1,275,000 and subsequently converted the subordinated secured
promissory note to common stock. 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 In connection with the extension of
the December 2013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Sharing Agreement does not create any obligation for Infinity to maintain or develop the Nicaraguan Concessions. Letter of
Intent to enter Exploration Services Agreement On October 13, 2014 the Company announced
that it had entered into a Letter of Intent (LOI) with Granada Exploration, LLC, which has agreed to join with the
Company to explore for potential hydrocarbons beneath Infinitys 1.4 million-acre oil and gas concessions in the Caribbean
Sea offshore Nicaragua. Under the terms of the LOI, Granada Exploration will provide its services in exchange for a working interest
in the Nicaraguan Concessions. The scope of such services will be more specifically described in a mutually acceptable Exploration
Services Agreement (ESA), which is currently being negotiated. The ESA is anticipated to provide that Granada will
earn an assignment from Infinity of an undivided 30% working interest in the Concessions, based on an 80% net revenue interest.
Granada and Infinity are also anticipated to enter into a Joint Operating Agreement. Granada may, at its discretion, participate
in an initial exploratory well for up to an additional undivided 20% working interest, on a prospect-by-prospect basis, with such
additional interest to be based on an 80% net revenue interest. The LOI is subject to Granadas
normal and customary due diligence, including the evaluation of the Companys Form 10-K and 10-Q filings, documents showing
that the Company is in good standing regarding the Nicaraguan Concessions and with the Nicaraguan government; negotiation and approval
of mutually acceptable formal agreements; and final approval by a majority of the partners that comprise Granada Exploration, LLC.
The parties continue to negotiate the terms of the ESA, but have not entered into definitive agreements and Granada has not completed
its normal and customary due diligence.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have been disposed of as of
September 30, 2015; however, the Company may remain liable for certain asset retirement costs should the new owners not complete
their obligations. Management believes the total asset retirement obligations recorded of $1,716,003 as of September 30, 2015 and
December 31, 2014 are sufficient to cover any potential noncompliance liabilities relative to the to the plugging of abandoned
wells, the removal of facilities and equipment, and site restoration on oil and gas properties for its former oil and gas properties.
The Company has not maintained insurance on the domestic properties for a number of years.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Exterran Energy Solutions, L.P., f/k/a Hanover Compression Limited Partnership, who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has claiming breach of contract for failure to pay amounts due. On October 13, 2011, a default judgment was entered against the Company in the amount of $445,521 plus interest and attorney fees. The Company has included the impacts of this litigation as liabilities in its accounts payable. The Company will seek to settle the default judgment when it has the financial resources to do so.
● In October 2012 the State of Texas filed a lawsuit naming Infinity-Texas, the Company and the corporate officers of Infinity-Texas, seeking $30,000 of reclamation costs associated with a single well, in addition to administrative expenses and penalties. The Company has engaged in negotiations with the State of Texas in late 2012 and early 2013 and has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 Pending satisfactory performance of the performance obligations and their acceptance by the State of Texas, the officers retain potential liability on the above matter, and the officers are held personally harmless by indemnification provisions of the Compan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an asset retirement obligation on the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Companys offshore Nicaraguan Concessions. Cambrian provided these services pursuant to a Master Consulting Agreement with Infinity dated November 20, 2013 and is claiming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round June 19, 2014 under which it would issue 2,800 shares of common stock in full settlement of any balance then owed and final termination of the agreement. Torrey disputes the Companys contentions and has submitted the dispute to binding arbitration. The Company has accrued $49,000 in accounts payable as of September 30, 2015 and December 31, 2014, which management believes is sufficient to provide for the ultimate resolution of this dispute.
● Timothy Berge, who filed an action in the District Court, City and County of Denver Colorado number 09CV9566, was granted a default judgment on November 8, 2010 against the Company in the amount of $304,921 plus costs. Mr. Berge provided certain geological services to Infinity Oil and Gas of Texas, Inc. and claimed breach of contract for failure to pay amounts he alleged were due. The Company was unable to defend itself in this matter due to limited financial resources even though it believes that it had meritorious defenses. On May 27, 2014 the Company settled this litigation by the issuance of 10,000 shares of common stock and the payment of $10,000 cash. The Company had previously established a provision of $304,878 related to this litigation as an accrued liability in the accompanying balance sheet. The value of the 10,000 shares of common stock and $10,000 cash paid in settlement of this litigation totaled $125,000, resulting in a gain of $179,878 which was recorded in the statement of operations for the nine months ended September 30, 2014.</t>
  </si>
  <si>
    <t>Related Party Transactions</t>
  </si>
  <si>
    <t>Related Party Transactions [Abstract]</t>
  </si>
  <si>
    <t>Note 10  Related Party Transactions The Company does not have any employees
other than the CEO and CFO. In previous years, certain general and administrative services (for which payment is deferred) had
been provided by the CFOs accounting firm at its standard billing rates plus out-of-pocket expenses and consist primarily
of accounting, tax and other administrative fees. For the years ended December 31, 2014 and 2013, the Company was billed $0 for
such services. The amount due to the CFOs firm for services provided was $767,407 at September 30, 2015 and December 31,
2014, and is included in accrued liabilities at both date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entered into a subordinated
loan with Off-Shore in the aggregate amount of $1,275,000 for funds used to maintain the Nicaraguan Concessions. This note was
satisfied by the Companys issuance of shares of Series B redeemable convertible preferred stock effective April 13, 2012
to Off-Shore and the conversion of the Series B redeemable convertible preferred stock to common stock effective February 28, 2014.
The managing partner of Off-Shore and the CFO are partners in the accounting firm which the Company uses for general corporate
purposes. In the February 2014 transaction, Offshore exchanged all of its 15,016 shares of Series B preferred stock for 37,540
shares of common stock. Each share of Series B preferred had a liquidation and par value of $100. The Company also issued Offshore
an additional 4,505 shares of common stock for $180,192, the amount of the accrued and unpaid dividends on the Series B preferred
stock as of the effective date of the transaction. As a result, the Company issued a total of 42,045 shares of common stock valued
at $40.00 per share for a total of $1,681,792, which has been reflected as common stock and additional paid in capital during the
nine months ended September 30, 2014. In connection with its subordinated
loan, Off-Shore was granted a one percent (1%) revenue sharing interest in the Nicaraguan Concessions. The managing partner of
Off-Shore and the CFO are partners in the accounting firm which the Company uses for general corporate purposes. The revenue sharing
interest remains in effect after the conversion of the subordinated promissory note to Series A preferred stock and subsequently
to common stock. In connection with its dissolution Off-Shore assigned its RSP to its individual members, which includes the former
managing partner of Offshore. As of September 30, 2015 and December
31, 2014, the Company had accrued compensation to its officers and directors of $1,364,208 and $1,187,208, respectively. On February 28, 2015, the line-of-credit
facility matured and the Company was unable to repay the principal and interest. The Company negotiated an extension to May 28,
2015 and granted the lender common stock purchase warrants exercisable to purchase an aggregate of 10,000 shares of common stock
at an exercise price of $5.00 per share, which warrants were immediately exercisable and expire on February 28, 2020. The parties
agreed as a condition to the renewal of the facility in February 2015 that all previously issued warrants to the lender totaling
89,063 shares would be extended to a five-year term and the exercise price reduced to $5.00 per share. The total value of the 10,000
newly issued warrants totaled $28,507, which is being amortized over the extension period. The increased value of the amended warrants
totaled $149,517 which was immediately expensed. On March 26, 2015, the Company negotiated
an additional amendment to the line-of-credit facility, which increased the maximum amount from $50,000 to $100,000. In consideration,
the Company granted the lender common stock purchase warrants exercisable to purchase an aggregate of 10,000 shares of common stock
at an exercise price of $5.00 per share, which warrants were immediately exercisable and expire on March 26, 2020. The parties
agreed as a condition to the amendment of the facility on March 26, 2015 that the line-of-credit will become convertible to common
stock at an exercise price of $5.00 per share. The total value of the 10,000 newly issued warrants totaled $30,288 which is being
amortized over the extension period. On May 26, 2015, the Company negotiated
an additional amendment to the line-of-credit facility, which decreased the maximum amount from $100,000 to $75,000. In consideration,
the Company granted the lender common stock purchase warrants exercisable to purchase an aggregate of 10,000 shares of common stock
at an exercise price of $5.00 per share, which warrants were immediately exercisable and expire on May 26, 2020. The parties agreed
as a condition to the amendment of the facility on May 26, 2015 that the line-of-credit will be convertible to common stock at
an exercise price of $5.00 per share. The total value of the 10,000 newly issued warrants totaled $35,652, which is being amortized
over the extension period. On August 28, 2015, the Company negotiated
an additional amendment to the line-of-credit facility, which extended its maturity date to November 28, 2015. In consideration,
the Company granted the lender common stock purchase warrants exercisable to purchase an aggregate of 10,000 shares of common stock
at an exercise price of $5.00 per share, which warrants were immediately exercisable and expire on August 28, 2020. The total value
of the 10,000 newly issued warrants totaled $8,452, which is being amortized over the extension period. On March 7, 2014 the Company borrowed
$10,000 from an individual who is related to Infinitys Chairman and President. The note was due on demand and bore interest
at 8% per annum. This demand note was repaid in full during April 2014.</t>
  </si>
  <si>
    <t>Net Income (Loss) Per Share</t>
  </si>
  <si>
    <t>Earnings Per Share [Abstract]</t>
  </si>
  <si>
    <t>NOTE 11. NET INCOME (LOSS) PER SHARE The calculation of the weighted average
number of shares outstanding and income (loss) per share outstanding for the three and nine months ended September 30, 2015 and
2014 are as follows:
Three Months Ended September 30, Nine Months Ended September 30,
2015 2014 2015 2014
Numerator for basic and diluted income per share  Net income (loss), as reported $ 5,707,407 $ (716,256 ) $ (2,181,227 ) $ (3,256,615 )
Secured convertible note - interest 9,000   
Secured convertible note  change in fair value (162,235 )   
Numerator for basic and diluted income (loss) per share  Net loss, as adjusted $ 5,554,172 $ (716,256 ) $ (2,181,227 ) $ (3,256,615 )
Three Months Ended September 30, Nine Months Ended September 30,
2015 2014 2015 2014
Denominator for basic income (loss) per share  weighted average shares outstanding 2, 686,694 2,555,968 2,652,605 2,541,635
Dilutive effect of shares issuable upon assumed conversion of secured convertible note payable 90,000   
Denominator for diluted income (loss) per share  adjusted weighted average shares outstanding 2,776,694 2,555,968 2,652,605 2,541,635
Net income (loss) per share:
Basic $ 2.12 $ (0.28 ) $ (0.82 ) $ (1.28 )
Diluted $ 2.00 $ (0.28 ) $ (0.82 ) $ (1.28 ) Basic income (loss)
per share is based upon the weighted average number of common shares outstanding during the period. For the three and nine months
ended September 30, 2015 and 2014, all outstanding stock options and warrants to purchase common stock were antidilutive, and,
therefore, not included in the computation of diluted net loss per share. The secured convertible note was treated as a common
stock equivalent for the three months ended September 30, 2015 as its effect was dilutive to the net income per share for that
period.</t>
  </si>
  <si>
    <t>Subsequent Events</t>
  </si>
  <si>
    <t>Subsequent Events [Abstract]</t>
  </si>
  <si>
    <t>Note 12 Subsequent Events The Annual Meeting of Stockholders was held
on September 25, 2015. The stockholders approved an amendment to the Companys Certificate of Incorporation to effect a reverse
split of its outstanding shares of common stock, par value $0.0001 per share, by a ratio in the range of one-for-eight and one-for-11,
as determined in the sole discretion of the Board of Directors. On October 19, 2015
the Board of Directors approved a reverse split of its common shares in the ratio of 1-for-10 to be effective upon filing of the
amendment to its Certificate of Incorporation with, and acceptance for record by, the Secretary of State of Delaware. The amendment
to the Certificate of Incorporation was filed with, and accepted for record by, the Secretary of State of Delaware on November
17, 2015, which set November 23, 2015 as the effective date of the reverse split. This reverse stock split decreased the issued
and outstanding shares by approximately 24,180,244 shares, the number of shares of common stock underlying outstanding warrants
by approximately 22,115,439 shares, outstanding stock options by approximately 3,703,050 shares and the number of shares underlying
the convertible notes by 2,400,000 shares. Furthermore, the authorized shares of common stock remained at 75,000,000 shares and
the par value remained at $0.0001 per common share. The authorized shares of preferred stock remained at 10,000,000 shares. GAAP
requires that the reverse stock split be applied retrospectively to all periods presented. As a result, all stock, warrant and
option transactions described herein have been adjusted to reflect the one-for-ten reverse stock split. In connection with the $12.0 million senior
convertible note payable issued in May 2015, the Company entered into a Registration Rights Agreement under which the Company is
required, on or before 45 days after the closing of the May 2015 Private Placement, to file a registration statement with the Securities
and Exchange Commission covering the resale of 130% of the shares of the Companys common stock issuable pursuant to the
secured convertible note and related warrant to purchase 1,800,000 (post-reverse split) common shares and to use its best efforts
to have the registration declared effective as soon as practicable. The Company was subject to certain monetary penalties, as set
forth in the Registration Rights Agreement, if the registration statement was not filed or does not remain available for the resale
(subject to certain allowable grace periods) of the Registrable Securities, as such term is defined in the Registration Rights
Agreement. The Company filed the required registration statement on Form S-1 on June 19, 2015 and the Securities and Exchange Commission
declared the Form S-1 effective on October 9, 2015 and the Company has thus satisfied this requirement. The senior convertible note requires that the
effective date of the Form S-1 (October 9th, 2015) to also serve as the initial installment notice due date which begins the amortization
of the outstanding principal balance of the senior convertible note. The holder of the senior convertible note elected to defer
$325,000 of the principal otherwise due on the initial installment date to June 1, 2018 and elected to receive the remaining $75,000
of the initial installment and $917 of accrued interest in the form of 179,015 shares of common stock. The Company issued the 179,015
shares of common stock on October 15, 2015 through November 20, 2015 in accordance with the pricing window as defined in the senior
convertible note. The next installment date for payment of principal on the senior convertible note will be January 1, 2016. On November 17, 2015 the holder of the senior
convertible note elected to provide an optional $25,000 prepayment of the investor note to the Company. The Company intends to
utilize the proceeds of the investor note prepayment for general working capital purposes.</t>
  </si>
  <si>
    <t>Nature of Operations, Basis of Presentation and Summary of Significant Accounting Policies (Policies)</t>
  </si>
  <si>
    <t>Unaudited Interim Financial Information</t>
  </si>
  <si>
    <t>Unaudited Interim Financial Information Infinity Energy Resources, Inc. (collectively,
we, ours, us, Infinity or the Company) has prepared the accompanying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statements of operations, and
cash flows for the periods presented. Operating results for the periods presented are not necessarily indicative of the results
that may be expected for 2015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Financial Statements and Supplementary Data,
of our Annual Report on Form 10-K, filed with the SEC. The condensed balance sheet as of December
31, 2014 contained herein has been derived from the audited financial statements as of December 31, 2014, but do not include all
disclosures required by the U.S. GAAP.</t>
  </si>
  <si>
    <t>Nature of Operations</t>
  </si>
  <si>
    <t>Nature of Operations The Company is engaged in the exploration
of potential oil and gas resources in the Perlas and Tyra concession blocks offshore Nicaragua in the Caribbean Sea (the Nicaraguan
Concessions or Concessions) which contains a total of approximately 1.4 million acres. The Company sold its
wholly-owned subsidiary Infinity Oil and Gas of Texas, Inc. in 2012 and its wholly-owned subsidiary, Infinity Oil and Gas of Wyoming,
Inc., was administratively dissolved in 2009. The Company has been actively pursuing
exploration and development of the Nicaraguan Concessions, which represents its principal asset and only exploration and development
project. On March 5, 2009 Infinity signed the contracts relating to its Nicaraguan Concessions. Infinity has been conducting activities
to develop geological information from the processing and evaluation of newly acquired and existing 2-D seismic data that was acquired
for the Nicaraguan Concessions. Infinity has conducted activities to develop geological information from the processing and evaluation
of 2-D seismic data that was acquired for the Nicaraguan Concessions. The Company has identified multiple sites for exploratory
drilling and is planning the initial exploratory well on the Perlas Block in order to determine the existence of commercial hydrocarbon
reserves, subject to receipt from the Nicaraguan government of authorizations for the drilling of up to five wells. In order to
meet its obligations under the Perlas Block of the Nicaraguan Concession, the Company has to drill its initial exploratory well
during 2016 or risk being in default and losing its rights under the Nicaraguan Concessions. The work plan on the Tyra block now
requires the Company to shoot additional seismic prior to the commencement of exploratory drilling. The Company is negotiating
with the Nicaraguan government to seek the waiver of the additional seismic mapping on the Tyra Block so that it can proceed with
exploratory drilling. There can be no assurance whether it will be able to obtain such waiver of the requirement. On May 7, 2015 the Company completed
the private placement (the May 2015 Private Placement) of a $12.0 million principal amount Senior Convertible Note
(the Note) and a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t>
  </si>
  <si>
    <t>Basis of Presentation</t>
  </si>
  <si>
    <t>Basis of Presentation The accompanying condensed financial
statements have been prepared in accordance with accounting principles generally accepted in the United States.</t>
  </si>
  <si>
    <t>Going Concern</t>
  </si>
  <si>
    <t>Going Concern As reflected in the accompanying statements
of operations, the Company has had a history of losses. In addition, the Company has a significant working capital deficit and
is currently experiencing substantial liquidity issues. The Company has relied on raising debt
and equity capital in recent years in order to fund its ongoing maintenance/expenditure obligations under the Nicaraguan Concession,
for its day-to-day operations and its corporate overhead since it has generated no operating revenues or cash flows in recent history. The Company is in
Sub-Period 3 of the exploration phase of the 30-year Concession for both Perlas and Tyra as of September 30, 2015. Sub-Period 3
of the Nicaraguan Concessions requires the drilling of at least one exploratory well on the Perlas Block during 2016 and the shooting
of additional seismic on the Tyra Block. The Company is in process of identifying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negotiating with the Nicaraguan government to seek a waiver of the additional seismic mapping on the Tyra Block so that it can
proceed with exploratory drilling. There can be no assurance whether it will be able to obtain a waiver of the requirement.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 In accordance with the Nicaraguan Concession agreements, the Company must provide the
Ministry of Energy with the required letters of credit in the amounts which total $1,356,227 for the Perlas block and $278,450
for the Tyra block for exploration requirements on the leases as required by the Nicaraguan Concessions, to replace the expired
letters of credit. The minimum cash requirements to maintain and comply with the minimum work program as defined in the Nicaraguan
Concessions for the next twelve month period will be approximately $5,500,000 for the Perlas Block, which includes all costs to
prepare for and drill the initial exploratory well, and $280,000 for the Tyra Block, assuming the waiver is granted regarding the
seismic mapping. If such waiver is not granted, the Company estimates it will require approximately $2,500,000 for the seismic
mapping. Finally, the Company estimates it will need approximately $300,000 to prepare and submit an environmental supplement to
the Nicaraguan government to identify and receive authorization to drill up to five wells in the Concessions. If the Company does not receive the
funding anticipated under its May 2015 Private Placement, it must raise substantial amounts of debt and equity capital from other
sources in the immediate future in order to fund: (1) the required letters of credit to the Nicaraguan Government; (2) the drilling
of at least one exploratory well on the Perlas Block of the Nicaraguan Concessions during 2016; (3) the shooting of additional
seismic on the Tyra Block of the Nicaraguan Concessions should it be unable to negotiate a waiver of such requirement from the
Nicaraguan government (4) the payment of normal day-to-day operations and corporate overhead and (5) the payment of outstanding
debt and other financial obligations as they become due. These are substantial operational and financial issues that must be successfully
mitigated during 2015 or the Companys ability to satisfy the conditions necessary to maintain its Nicaragua Concessions
will be in significant doubt. The Company is actively seeking new outside sources of debt and equity capital in addition to the
May 2015 Private Placement in order to fund the substantial needs enumerated above, however, there can be no assurance that we
will be able to obtain such capital or obtain it on favorable terms or within the timeframe necessary to cure the technical defaults
existing on the Nicaraguan Concessions or to meet its ongoing requirements relative to drilling the exploratory wells. 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t>
  </si>
  <si>
    <t>Fair Value of Financial Instruments</t>
  </si>
  <si>
    <t>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 The fair values for the warrant derivatives as of September 30, 2015 and December 31, 2014 were
classified under the fair value hierarchy as Level 3. The following table represents the Companys
hierarchy for its financial assets and liabilities measured at fair value on a recurring basis as of September 30, 2015 and December
31, 2014:
September 30, 2015 Level 1 Level 2 Level 3 Total
Liabilities:
Senior Convertible Note payable $  $  $ 455,865 $ 455,865
Derivative liabilities   1,307,565 1,307,565
$  $  $ 1,763,430 $ 1,763,430
December 31, 2014 Level 1 Level 2 Level 3 Total
Liabilities:
Derivative liabilities $  $  $ 701,214 $ 701,214
There were no changes in valuation
techniques or reclassifications of fair value measurements between Levels 1, 2 or 3 during the three and nine months ended September
30, 2015 and 2014.</t>
  </si>
  <si>
    <t>Reverse Stock Split</t>
  </si>
  <si>
    <t>Reverse Stock Split Subsequent Events</t>
  </si>
  <si>
    <t>Reclassifications</t>
  </si>
  <si>
    <t>Reclassifications Certain amounts in the prior period
were reclassified to conform with the current periods financial statement presentation. These reclassifications had no
effect on previously reported net loss or accumulated deficit.</t>
  </si>
  <si>
    <t>Nature of Operations, Basic of Presentation and Summary of Significant Accounting Policies (Tables)</t>
  </si>
  <si>
    <t>Schedule of Schedule of Assets and Liabilities Measured At Fair Value on Recurring Basisand Liabilities Measured At Fair Value on Recurring Basis</t>
  </si>
  <si>
    <t xml:space="preserve">The following table represents the Companys
hierarchy for its financial assets and liabilities measured at fair value on a recurring basis as of September 30, 2015 and December
31, 2014:
September 30, 2015 Level 1 Level 2 Level 3 Total
Liabilities:
Senior Convertible Note payable $  $  $ 455,865 $ 455,865
Derivative liabilities   1,307,565 1,307,565
$  $  $ 1,763,430 $ 1,763,430
December 31, 2014 Level 1 Level 2 Level 3 Total
Liabilities:
Derivative liabilities $  $  $ 701,214 $ 701,214 </t>
  </si>
  <si>
    <t>Senior Secured Convertible Note Payable (Tables)</t>
  </si>
  <si>
    <t>Schedule of Senior Secured Convertible Note Payable</t>
  </si>
  <si>
    <t xml:space="preserve">Senior Convertible Note (the Note)
payable consists of the following at September 30, 2015 and May 7, 2015 (origination date):
September 30, 2015 May 7, 2015 Origination date
Senior convertible note payable, at par value $ 12,000,000 $ 12,000,000
Investor note-unfunded portion (9,550,000 ) (9,550,000 )
Original issue discount (2,000,000 ) (2,000,000 )
450,000 450,000
Fair value adjustments 5,865 232,400
Secured convertible note payable, at fair value 455,865 682,400
Less: Current maturities (165,000 ) (90,000 )
Secured convertible note payable, long-term $ 290,865 $ 592,400 </t>
  </si>
  <si>
    <t>Schedule of Fair Value Basis of Note</t>
  </si>
  <si>
    <t xml:space="preserve">The Company elected to account for the
Note on its fair value basis, therefore, the fair value of the Note, including its embedded conversion feature, were estimated
together utilizing a binomial lattice model on its origination date and the Black-Sholes model at September 30, 2015. Such assumptions
included the following:
Upon Issuance As of September 30, 2015
Volatility  range 102.6 % 114.3 %
Risk-free rate 1.00 % 0.92 %
Contractual term 3.0 years 2.58 years
Conversion price $ 5.00 $ 5.00
Par value of note $ 540,000 $ 540,000 </t>
  </si>
  <si>
    <t>Debt (Tables)</t>
  </si>
  <si>
    <t>Schedule of Debt Outstanding</t>
  </si>
  <si>
    <t xml:space="preserve">Debt consists of the following at September
30, 2015 and December 31, 2014:
September 30, 2015 December 31, 2014
Line-of-credit with related party $ 55,324 $ 33,807
Notes payable, short term:
Note payable, net of unamortized discount of $97,959 and $41,011, of September 30, 2015 and December 31, 2014 $ 902,041 $ 1,008,989
Note payable, net of unamortized discount of $1,698 and $-0-, as of September 30, 2015 and December 31, 2014, respectively 48,302 
Note payable, net of unamortized discount of $1,928 and $-0-, as of September 30, 2015 and December 31, 2014, respectively 33,072 
Note payable, net of unamortized discount of $-0- and $822, as of September 30, 2015 and December 31, 2014, respectively  24,178
Note payable, net of unamortized discount of $-0- and $27,712, as of September 30, 2015 and December 31, 2014, respectively  72,288
Notes payable, net of unamortized discount of $-0- and $175,248, as of September 30, 2015 and December 31, 2014, respectively  124,752
Note payable, net of unamortized discount of $-0- and $39,452, as of September 30, 2015 and December 31, 2014, respectively  110,548
Total notes payable, short-term $ 983,415 $ 1,340,755 </t>
  </si>
  <si>
    <t>Stock Options (Tables)</t>
  </si>
  <si>
    <t>Summary of Stock Option Activity</t>
  </si>
  <si>
    <t xml:space="preserve">The following table summarizes stock
option activity for the nine months ended September 30, 2015:
Number of Options Weighted Average Exercise Price Per Share Weighted Average Remaining Contractual Term Aggregate Intrinsic Value
Outstanding at December 31, 2014 420,450 $ 38.91 6.3 years $ 
Granted  
Exercised  
Forfeited (9,000 ) 78.40
Outstanding at September 30, 2015 411,450 $ 38.04 5.7 years $ 
Outstanding and exercisable at September 30, 2015 381,450 $ 38.67 5.5 years $  </t>
  </si>
  <si>
    <t>Derivative Instruments (Tables)</t>
  </si>
  <si>
    <t>Schedule of Estimated Fair Value of Derivative Liabilities</t>
  </si>
  <si>
    <t xml:space="preserve">A comparison of the assumptions used
in calculating estimated fair value of such derivative liabilities at the issue date and as of September 30, 2015 is as follows:
Upon Issuance As of September 30, 2015
Volatility  range 119.2 % 128.1 %
Risk-free rate 1.92 % 1.75 %
Contractual term 7.0 years 6.58 years
Exercise price $ 5.00 $ 5.00
Number of warrants in aggregate 2,040,000 2,040,000 A comparison of the assumptions used
in calculating estimated fair value of derivative liabilities at the issue date and as of the date of the transition from liability
to equity during the nine months ended September 30, 2015 is as follows:
Upon Issuance As of date of transition to equity As of September 30, 2015
Volatility  range 103.3% - 104.2 % 104 % 107.7% - 114.3 %
Risk-free rate 1.55% - 1.63 % 1.0 % 0.92% - 1.37 %
Contractual term 5.0 years 5.0 years 2.58  4.79 years
Exercise price $5.00 - $5.60 $ 5.00 $5.00 - $5.60
Number of warrants in the aggregate 11,000 132,500 108,500 </t>
  </si>
  <si>
    <t>Summary of Changes In Fair Value Derivative Financial Instruments</t>
  </si>
  <si>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4 $ 701,214
Warrants issued in connection with the secured convertible note (expensed at issuance date)-Note 2 8,034,007
Warrants issued for the secured convertible note placement fee (expensed at issuance date)-Note 2 1,071,201
Warrants issued to originate or extend notes payable (recorded as discount on note payable) -Note 3 160,819
Unrealized derivative gains included in other expense for the period (8,329,827 )
Transition of derivative liability to equity-Note 3 (329,849 )
Balance at September 30, 2015 $ 1,307,565 </t>
  </si>
  <si>
    <t>Schedule of Warrant Derivative Liability</t>
  </si>
  <si>
    <t xml:space="preserve">The warrant derivative liability consists
of the following at September 30, 2015 and December 31, 2014:
September 30, 2015 December 31, 2014
Warrant issued to holder of secured convertible note $ 1,129,672 $ 
Warrant issued to placement agent 150,623 
Warrants issued to holders of notes payable - short term 427,270 701,214
Total warrant derivative liability $ 1,307,565 $ 701,214 </t>
  </si>
  <si>
    <t>Warrants (Tables)</t>
  </si>
  <si>
    <t>Summary of Warrant Activity</t>
  </si>
  <si>
    <t xml:space="preserve">The following table summarizes warrant
activity for the nine months ended September 30, 2015:
Number of Warrants Weighted Average Exercise Price Per Share
Outstanding and exercisable at December 31, 2014 366,271 $ 13.94
Issued in conjunction with secured convertible note payable (Note 2) 1,800,000 5.00
Issued for secured convertible note payable placement fee (Note 2) 240,000 5.00
Issued for origination or extension of notes payable (Note 3) 11,000 5.00
Issued for extension of line-of-credit (Note 3) 40,000 5.00
Exercised  
Outstanding and exercisable at September 30, 2015 2,457,271 $ 5.36 </t>
  </si>
  <si>
    <t>Supplemental Oil and Gas Information (Tables)</t>
  </si>
  <si>
    <t>Schedule of Costs Incurred In Connection With Oil and Gas Acquisition, Exploration and Development Activities</t>
  </si>
  <si>
    <t xml:space="preserve">Costs incurred during the nine months
ended September 30, 2015 in connection with the Companys oil and gas acquisition, exploration and development activities
are shown below.
Nine months ended September 30, 2015
Property acquisition costs:
Proved $ -
Unproved
Total property acquisition costs -
Development costs -
Exploration costs 78,676
Total costs $ 78,676 </t>
  </si>
  <si>
    <t>Schedule of Aggregate Capitalized Costs Relating To Oil and Gas Producing Activities, And Related Accumulated Depreciation, Depletion, Amortization and Ceiling Write-Downs</t>
  </si>
  <si>
    <t xml:space="preserve">Aggregate capitalized costs relating
to the Companys oil and gas producing activities, and related accumulated depreciation, depletion and amortization are as
follows:
September 30, 2015 December 31, 2014
Proved oil and gas properties $ - $ -
Unproved oil and gas properties 10,671,512 10,592,836
Total 10,671,512 10,592,836
Less amounts allocated to revenue sharing interest granted to Note holder for extension of maturity date (See Note 3) (964,738 ) (964,738 )
Less accumulated depreciation, depletion and amortization - -
Net capitalized costs $ 9,706,774 $ 9,628,098 </t>
  </si>
  <si>
    <t>Schedule of Oil And Gas Property Costs Not Being Amortized</t>
  </si>
  <si>
    <t xml:space="preserve">Oil and gas property costs not being
amortized at September 30, 2015, by year that the costs were incurred, are as follows:
Year Ended December 31,
2015 (through September 30, 2015) $ 78,676
2014 115,622
2013 6,051,411
2012 581,723
2011 731,347
Prior 3,112,733
Total costs not being amortized $ 10,671,512 </t>
  </si>
  <si>
    <t>Commitments and Contingencies (Tables)</t>
  </si>
  <si>
    <t>Schedule of Minimum Exploration Work Commitment and Relinquishments by Individual Blocks</t>
  </si>
  <si>
    <t xml:space="preserve">The following charts
set forth the minimum work programs required under for the Perlas and Tyra blocks comprising our Concessions in order for us to
retain the Concessions. Minimum Work Program  Perlas
Block Perlas  Exploration Minimum Work Commitment and Relinquishments
Exploration Period (6 Years)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 </t>
  </si>
  <si>
    <t>Schedule of Contractual and Fiscal Terms</t>
  </si>
  <si>
    <t>Contractual and Fiscal Terms
Training Program US $50,000 per year, per block
Area Fee Years 1-3 $0.05/hectare
Years 4-7 $0.10/hectare
Years 8 &amp; forward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t>
  </si>
  <si>
    <t>Net Income (Loss) Per Share (Tables)</t>
  </si>
  <si>
    <t>Net Income Loss Per Share Tables</t>
  </si>
  <si>
    <t>Schedule of Weighted Average Number of Shares Outstanding and Income (Loss) Per Share Outstanding</t>
  </si>
  <si>
    <t>The calculation of the weighted average
number of shares outstanding and income (loss) per share outstanding for the three and nine months ended September 30, 2015 and
2014 are as follows:
Three Months Ended September 30, Nine Months Ended September 30,
2015 2014 2015 2014
Numerator for basic and diluted income per share  Net income (loss), as reported $ 5,707,407 $ (716,256 ) $ (2,181,227 ) $ (3,256,615 )
Secured convertible note - interest 9,000   
Secured convertible note  change in fair value (162,235 )   
Numerator for basic and diluted income (loss) per share  Net loss, as adjusted $ 5,554,172 $ (716,256 ) $ (2,181,227 ) $ (3,256,615 )
Three Months Ended September 30, Nine Months Ended September 30,
2015 2014 2015 2014
Denominator for basic income (loss) per share  weighted average shares outstanding 2, 686,694 2,555,968 2,652,605 2,541,635
Dilutive effect of shares issuable upon assumed conversion of secured convertible note payable 90,000   
Denominator for diluted income (loss) per share  adjusted weighted average shares outstanding 2,776,694 2,555,968 2,652,605 2,541,635
Net income (loss) per share:
Basic $ 2.12 $ (0.28 ) $ (0.82 ) $ (1.28 )
Diluted $ 2.00 $ (0.28 ) $ (0.82 ) $ (1.28 )</t>
  </si>
  <si>
    <t>Nature of Operations, Basis of Presentation and Summary of Significant Accounting Policies (Details Narrative)</t>
  </si>
  <si>
    <t>May. 07, 2015USD ($)shares</t>
  </si>
  <si>
    <t>Jul. 31, 2015shares</t>
  </si>
  <si>
    <t>May. 31, 2015$ / sharesshares</t>
  </si>
  <si>
    <t>Sep. 30, 2015USD ($)a$ / sharesshares</t>
  </si>
  <si>
    <t>May. 26, 2015USD ($)</t>
  </si>
  <si>
    <t>Mar. 31, 2015$ / shares</t>
  </si>
  <si>
    <t>Mar. 26, 2015$ / shares</t>
  </si>
  <si>
    <t>Feb. 28, 2015$ / shares</t>
  </si>
  <si>
    <t>Dec. 31, 2014USD ($)</t>
  </si>
  <si>
    <t>Mar. 07, 2014</t>
  </si>
  <si>
    <t>Dec. 27, 2013USD ($)</t>
  </si>
  <si>
    <t>Principal amount of senior secured convertible notes</t>
  </si>
  <si>
    <t>Warrant to purchase shares of common stock | shares</t>
  </si>
  <si>
    <t>Proceeds from private placement</t>
  </si>
  <si>
    <t>Percentage of debt bears interest</t>
  </si>
  <si>
    <t>8.00%</t>
  </si>
  <si>
    <t>Conversion price per share | $ / shares</t>
  </si>
  <si>
    <t>Letters of credit</t>
  </si>
  <si>
    <t>November 17, 2015 [Member]</t>
  </si>
  <si>
    <t>Reverse stock split description</t>
  </si>
  <si>
    <t>one-for-ten reverse stock split of its issued and outstanding shares of common stock</t>
  </si>
  <si>
    <t>Reverse stock split effecitve date</t>
  </si>
  <si>
    <t>Nov. 23,
		2015</t>
  </si>
  <si>
    <t>Block Tyra [Member]</t>
  </si>
  <si>
    <t>Cost of exploratory drilling</t>
  </si>
  <si>
    <t>Minimum cash requirements to maintain and comply</t>
  </si>
  <si>
    <t>Estimates of drilling cost</t>
  </si>
  <si>
    <t>Block Tyra [Member] | Expired September 2014 [Member]</t>
  </si>
  <si>
    <t>Block Perlas [Member]</t>
  </si>
  <si>
    <t>Block Perlas [Member] | Expired March 2014 [Member]</t>
  </si>
  <si>
    <t>Private Placement [Member]</t>
  </si>
  <si>
    <t>Warrant investor purchase aggregate shares | shares</t>
  </si>
  <si>
    <t>Common stock exercise price per share | $ / shares</t>
  </si>
  <si>
    <t>Warrants term</t>
  </si>
  <si>
    <t>7 years</t>
  </si>
  <si>
    <t>Senior Secured Convertible Note [Member]</t>
  </si>
  <si>
    <t>Note payments for cash and issuing promissory note</t>
  </si>
  <si>
    <t>Investor Promissory Note [Member]</t>
  </si>
  <si>
    <t>Nicaraguan Concession [Member]</t>
  </si>
  <si>
    <t>Nature of operations oil and gas resources acres | a</t>
  </si>
  <si>
    <t>Nature of Operations, Basis of Presentation and Summary of Significant Accounting Policies  - Schedule of Assets and Liabilities Measured At Fair Value on Recurring Basis (Details) - USD ($)</t>
  </si>
  <si>
    <t>May. 07, 2015</t>
  </si>
  <si>
    <t>Senior Secured Convertible Note payable</t>
  </si>
  <si>
    <t>Fair value on liabilities</t>
  </si>
  <si>
    <t>Level 1 [Member]</t>
  </si>
  <si>
    <t>Level 2 [Member]</t>
  </si>
  <si>
    <t>Level 3 [Member]</t>
  </si>
  <si>
    <t>Senior Secured Convertible Note Payable (Details Narrative) - USD ($)</t>
  </si>
  <si>
    <t>Jul. 31, 2015</t>
  </si>
  <si>
    <t>May. 31, 2015</t>
  </si>
  <si>
    <t>May. 26, 2015</t>
  </si>
  <si>
    <t>Mar. 31, 2015</t>
  </si>
  <si>
    <t>Mar. 26, 2015</t>
  </si>
  <si>
    <t>Feb. 28, 2015</t>
  </si>
  <si>
    <t>Dec. 27, 2013</t>
  </si>
  <si>
    <t>Notes payable principal balance</t>
  </si>
  <si>
    <t>Warrant to purchase shares of common stock</t>
  </si>
  <si>
    <t>Warrants price per share</t>
  </si>
  <si>
    <t>Conversion price per share</t>
  </si>
  <si>
    <t>Fair market value of secured convertible note</t>
  </si>
  <si>
    <t>Percentage of fee received of cash proceeds</t>
  </si>
  <si>
    <t>Proceeds from issuance of common stock</t>
  </si>
  <si>
    <t>Received amount at closing</t>
  </si>
  <si>
    <t>Debt principal amount</t>
  </si>
  <si>
    <t>Prepayment of convertible note</t>
  </si>
  <si>
    <t>Private Placement [Member] | Securities Purchase Agreement [Member]</t>
  </si>
  <si>
    <t>Percentage of debt default interest rate</t>
  </si>
  <si>
    <t>18.00%</t>
  </si>
  <si>
    <t>Debt conversion weighted average price common stock rate</t>
  </si>
  <si>
    <t>80.00%</t>
  </si>
  <si>
    <t>125.00%</t>
  </si>
  <si>
    <t>Percentage of debt conversion rate</t>
  </si>
  <si>
    <t>200.00%</t>
  </si>
  <si>
    <t>Private Agent [Member]</t>
  </si>
  <si>
    <t>23142800.00%</t>
  </si>
  <si>
    <t>Percentage of beneficial owner of excess</t>
  </si>
  <si>
    <t>9.99%</t>
  </si>
  <si>
    <t>Percentage of receive a fee cash proceeds</t>
  </si>
  <si>
    <t>Fair value of warrants derivatives</t>
  </si>
  <si>
    <t>Senior Convertible Note Payable [Member]</t>
  </si>
  <si>
    <t>Derivative liability</t>
  </si>
  <si>
    <t>Senior Convertible Note Payable One [Member]</t>
  </si>
  <si>
    <t>Senior Secured Convertible Note Payable - Schedule of Senior Secured Convertible Note Payable (Details) - USD ($)</t>
  </si>
  <si>
    <t>Senior Secured Convertible Note Payable - Schedule Of Senior Secured Convertible Note Payable Details</t>
  </si>
  <si>
    <t>Senior secured convertible note payable, at par value</t>
  </si>
  <si>
    <t>Investor note-unfunded portion</t>
  </si>
  <si>
    <t>Original issue discount</t>
  </si>
  <si>
    <t>Senior convertible note payable total</t>
  </si>
  <si>
    <t>Fair value adjustments</t>
  </si>
  <si>
    <t>Secured convertible note payable, at fair value</t>
  </si>
  <si>
    <t>Less: Current maturities</t>
  </si>
  <si>
    <t>Secured convertible note payable, long-term</t>
  </si>
  <si>
    <t>Senior Secured Convertible Note Payable - Schedule of Fair Value Basis of Note (Details)</t>
  </si>
  <si>
    <t>Sep. 30, 2015USD ($)$ / shares</t>
  </si>
  <si>
    <t>Volatility - range</t>
  </si>
  <si>
    <t>114.30%</t>
  </si>
  <si>
    <t>Risk-free rate</t>
  </si>
  <si>
    <t>0.92%</t>
  </si>
  <si>
    <t>Contractual term</t>
  </si>
  <si>
    <t>2 years 6 months 29 days</t>
  </si>
  <si>
    <t>Conversion price | $ / shares</t>
  </si>
  <si>
    <t>Par value of note</t>
  </si>
  <si>
    <t>Upon Issuance [Member]</t>
  </si>
  <si>
    <t>102.60%</t>
  </si>
  <si>
    <t>1.00%</t>
  </si>
  <si>
    <t>3 years</t>
  </si>
  <si>
    <t>Debt (Details Narrative) - USD ($)</t>
  </si>
  <si>
    <t>Sep. 23, 2015</t>
  </si>
  <si>
    <t>Mar. 31, 2014</t>
  </si>
  <si>
    <t>Jan. 07, 2014</t>
  </si>
  <si>
    <t>Sep. 23, 2013</t>
  </si>
  <si>
    <t>Aug. 28, 2012</t>
  </si>
  <si>
    <t>Jun. 07, 2015</t>
  </si>
  <si>
    <t>Jun. 30, 2014</t>
  </si>
  <si>
    <t>Line of credit facility maximum borrowing capacity</t>
  </si>
  <si>
    <t>Increase in line of credit</t>
  </si>
  <si>
    <t>Percentage of loan agreement, bearing interest rate</t>
  </si>
  <si>
    <t>Debt maturity date</t>
  </si>
  <si>
    <t>Nov. 23,
		2013</t>
  </si>
  <si>
    <t>Feb. 28,
		2013</t>
  </si>
  <si>
    <t>Line of credit maturity date descriptipn</t>
  </si>
  <si>
    <t xml:space="preserve">The facility is unsecured, bears interest at 8% per annum, and was renewed at its maturity in January 2014, April 2014, February 2015 and May 2015. Its current maturity date is November 28, 2015. </t>
  </si>
  <si>
    <t>Issuance of warrants exercisable to purchase of common stock</t>
  </si>
  <si>
    <t>Issuance of warrants common stock purchase price per share</t>
  </si>
  <si>
    <t>Fair value of warrants recorded as debt issuance cost</t>
  </si>
  <si>
    <t>Amortized debt issuance costs</t>
  </si>
  <si>
    <t>Warrant exercisable and expire term</t>
  </si>
  <si>
    <t>Feb. 28,
		2020</t>
  </si>
  <si>
    <t>Aug. 31,
		2017</t>
  </si>
  <si>
    <t>Warrant extended term</t>
  </si>
  <si>
    <t>5 years</t>
  </si>
  <si>
    <t>Number of warrants issued newly during the periud</t>
  </si>
  <si>
    <t>Number of warrants issued value during period</t>
  </si>
  <si>
    <t>Line of credit</t>
  </si>
  <si>
    <t>Unamortized line of credit</t>
  </si>
  <si>
    <t>Remaining unamortized balance</t>
  </si>
  <si>
    <t>Proceeds from unsecured credit facility</t>
  </si>
  <si>
    <t>Debt interest rate</t>
  </si>
  <si>
    <t>Percentage of gross revenue</t>
  </si>
  <si>
    <t>Legal expenses</t>
  </si>
  <si>
    <t>Revenue sharing agreement extension maturity date</t>
  </si>
  <si>
    <t>Dec. 7,
		2014</t>
  </si>
  <si>
    <t>Short term notes described</t>
  </si>
  <si>
    <t>Proceeds from borrowings</t>
  </si>
  <si>
    <t>Issuance of warrants to purchase of common stock</t>
  </si>
  <si>
    <t>Common stock at an exercise price</t>
  </si>
  <si>
    <t>Warrants expiration date</t>
  </si>
  <si>
    <t>Discount on note payable</t>
  </si>
  <si>
    <t>Estimated fair value of conversion feature and warrants</t>
  </si>
  <si>
    <t>Warrants exercise price reduced</t>
  </si>
  <si>
    <t>$ .50</t>
  </si>
  <si>
    <t>Accrued liabilities</t>
  </si>
  <si>
    <t>Interest expenses</t>
  </si>
  <si>
    <t>Number of shares issued for note conversation</t>
  </si>
  <si>
    <t>Proceeds from Issuance of Private Placement</t>
  </si>
  <si>
    <t>Common stock purchase warrants exercise price, per share</t>
  </si>
  <si>
    <t>Related Party [Member]</t>
  </si>
  <si>
    <t>Note Payable - Short-term [Member]</t>
  </si>
  <si>
    <t>Convertible Notes Payable [Member]</t>
  </si>
  <si>
    <t>Discount amortized of note and interest expense</t>
  </si>
  <si>
    <t>Borrowing total</t>
  </si>
  <si>
    <t>Convertible note payable term</t>
  </si>
  <si>
    <t>1 year</t>
  </si>
  <si>
    <t>180 days</t>
  </si>
  <si>
    <t>Debt discount on notes payable</t>
  </si>
  <si>
    <t>Paid holder fee</t>
  </si>
  <si>
    <t>Maximum [Member]</t>
  </si>
  <si>
    <t>Jul. 23,
		2019</t>
  </si>
  <si>
    <t>2.00%</t>
  </si>
  <si>
    <t>Minimum [Member]</t>
  </si>
  <si>
    <t>Sep. 23,
		2018</t>
  </si>
  <si>
    <t>Warrant [Member]</t>
  </si>
  <si>
    <t>Warrant [Member] | Maximum [Member]</t>
  </si>
  <si>
    <t>Warrant [Member] | Minimum [Member]</t>
  </si>
  <si>
    <t>Oct. 23,
		2019</t>
  </si>
  <si>
    <t>Convertible Notes Payable One [Member]</t>
  </si>
  <si>
    <t>Accrued interest</t>
  </si>
  <si>
    <t>Two Convertible Notes Payable [Member]</t>
  </si>
  <si>
    <t>Additional warrants granted</t>
  </si>
  <si>
    <t>Convertible Notes Payable [Member] | individual [Member]</t>
  </si>
  <si>
    <t>Apr. 30,
		2014</t>
  </si>
  <si>
    <t>Convertible Notes Payable [Member] | April 14, 2014 [Member]</t>
  </si>
  <si>
    <t>Convertible Notes Payable Three [Member]</t>
  </si>
  <si>
    <t>Convertible Notes Payable Four [Member]</t>
  </si>
  <si>
    <t>Debt conversion of accrued interest</t>
  </si>
  <si>
    <t>Debt - Schedule of Debt Outstanding (Details) - USD ($)</t>
  </si>
  <si>
    <t>Note payable to related party, net of discount, short-term</t>
  </si>
  <si>
    <t>Notes Payable One [Member]</t>
  </si>
  <si>
    <t>Notes Payable Two [Member]</t>
  </si>
  <si>
    <t>Notes Payable Three [Member]</t>
  </si>
  <si>
    <t>Notes Payable Four [Member]</t>
  </si>
  <si>
    <t>Notes Payable Five [Member]</t>
  </si>
  <si>
    <t>Notes Payable Six [Member]</t>
  </si>
  <si>
    <t>Notes Payable Seven [Member]</t>
  </si>
  <si>
    <t>Debt - Schedule of Debt Outstanding (Details) (Parenthetical) - USD ($)</t>
  </si>
  <si>
    <t>Discount unamortized net</t>
  </si>
  <si>
    <t>Common Stock (Details Narrative) - USD ($)</t>
  </si>
  <si>
    <t>May. 08, 2015</t>
  </si>
  <si>
    <t>Number of common stock shares exchange for notes payable</t>
  </si>
  <si>
    <t>Number of common stock value exchange for notes payable</t>
  </si>
  <si>
    <t>Conversion exchange rate per share</t>
  </si>
  <si>
    <t>Number of restricted common stock shares issued</t>
  </si>
  <si>
    <t>Number of restricted common stock valued</t>
  </si>
  <si>
    <t>Stock Options (Details Narrative) - USD ($)</t>
  </si>
  <si>
    <t>Stock-based compensation expense in connection with vesting of options granted</t>
  </si>
  <si>
    <t>Unrecognized compensation cost related to unvested stock options</t>
  </si>
  <si>
    <t>2006 Equity Incentive Plan [Member]</t>
  </si>
  <si>
    <t>Issuance of reserved common stock, shares</t>
  </si>
  <si>
    <t>Stock date of granted expiration period</t>
  </si>
  <si>
    <t>10 years</t>
  </si>
  <si>
    <t>2005 Equity Incentive Plan [Member]</t>
  </si>
  <si>
    <t>2015 Stock Option and Restricted Stock Plan [Member]</t>
  </si>
  <si>
    <t>All Plan [Member]</t>
  </si>
  <si>
    <t>Shares available for future grants under all plans</t>
  </si>
  <si>
    <t>Stock Options - Summary of Stock Option Activity (Details)</t>
  </si>
  <si>
    <t>Sep. 30, 2015USD ($)$ / sharesshares</t>
  </si>
  <si>
    <t>Number of Options Outstanding, Beginning</t>
  </si>
  <si>
    <t>Number of Options Outstanding, Granted</t>
  </si>
  <si>
    <t>Number of Options Outstanding, Exercised</t>
  </si>
  <si>
    <t>Number of Options Outstanding, Forfeited</t>
  </si>
  <si>
    <t>Number of Options Outstanding, Ending</t>
  </si>
  <si>
    <t>Number of Options Outstanding and exercisable</t>
  </si>
  <si>
    <t>Weighted Average Exercise Price Per Share, Outstanding, Beginning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 $ / shares</t>
  </si>
  <si>
    <t>Weighted Average Exercise Price Per Share, Outstanding and exercisable | $ / shares</t>
  </si>
  <si>
    <t>Weighted Average Remaining Contractual Term Outstanding, Beginning</t>
  </si>
  <si>
    <t>6 years 3 months 18 days</t>
  </si>
  <si>
    <t>Weighted Average Remaining Contractual Term Outstanding, Ending</t>
  </si>
  <si>
    <t>5 years 8 months 12 days</t>
  </si>
  <si>
    <t>Outstanding and exercisable, Weighted Average Remaining Contractual Term</t>
  </si>
  <si>
    <t>5 years 6 months</t>
  </si>
  <si>
    <t>Aggregate Intrinsic Value, Outstanding, Beginning | $</t>
  </si>
  <si>
    <t>Aggregate Intrinsic Value, Outstanding, Ending | $</t>
  </si>
  <si>
    <t>Outstanding and exercisable, Aggregate Intrinsic Value | $</t>
  </si>
  <si>
    <t>Derivative Instruments (Details Narrative) - USD ($)</t>
  </si>
  <si>
    <t>Debt extinguished amount</t>
  </si>
  <si>
    <t>Secured convertible note</t>
  </si>
  <si>
    <t>Derivative Instruments - Schedule of Estimated Fair Value of Derivative Liabilities (Details)</t>
  </si>
  <si>
    <t>Sep. 30, 2015$ / sharesshares</t>
  </si>
  <si>
    <t>Derivative Instruments [Member]</t>
  </si>
  <si>
    <t>128.10%</t>
  </si>
  <si>
    <t>1.75%</t>
  </si>
  <si>
    <t>6 years 6 months 29 days</t>
  </si>
  <si>
    <t>Exercise price</t>
  </si>
  <si>
    <t>Number of warrants in aggregate | shares</t>
  </si>
  <si>
    <t>Derivative Instruments [Member] | Upon Issuance [Member]</t>
  </si>
  <si>
    <t>119.20%</t>
  </si>
  <si>
    <t>1.92%</t>
  </si>
  <si>
    <t>Derivative Instruments One [Member]</t>
  </si>
  <si>
    <t>Derivative Instruments One [Member] | Minimum [Member]</t>
  </si>
  <si>
    <t>107.70%</t>
  </si>
  <si>
    <t>Derivative Instruments One [Member] | Maximum [Member]</t>
  </si>
  <si>
    <t>1.37%</t>
  </si>
  <si>
    <t>4 years 9 months 15 days</t>
  </si>
  <si>
    <t>Derivative Instruments One [Member] | Upon Issuance [Member]</t>
  </si>
  <si>
    <t>Derivative Instruments One [Member] | Upon Issuance [Member] | Minimum [Member]</t>
  </si>
  <si>
    <t>103.30%</t>
  </si>
  <si>
    <t>1.55%</t>
  </si>
  <si>
    <t>Derivative Instruments One [Member] | Upon Issuance [Member] | Maximum [Member]</t>
  </si>
  <si>
    <t>104.20%</t>
  </si>
  <si>
    <t>1.63%</t>
  </si>
  <si>
    <t>Derivative Instruments One [Member] | As of Date of Transition To Equity [Member]</t>
  </si>
  <si>
    <t>104.00%</t>
  </si>
  <si>
    <t>Derivative Instruments - Summary of Changes In Fair Value Derivative Financial Instruments (Details) - USD ($)</t>
  </si>
  <si>
    <t>Beginning balance</t>
  </si>
  <si>
    <t>Warrants issued in connection with the secured convertible note (expensed at issuance date)-Note 2</t>
  </si>
  <si>
    <t>Warrants issued for the secured convertible note placement fee (expensed at issuance date)-Note 2</t>
  </si>
  <si>
    <t>Warrants issued to originate or extend notes payable (recorded as discount on note payable) -Note 3</t>
  </si>
  <si>
    <t>Unrealized derivative gains included in other expense</t>
  </si>
  <si>
    <t>Transition of derivative liability to equity-Note 3</t>
  </si>
  <si>
    <t>Ending balance</t>
  </si>
  <si>
    <t>Derivative Instruments - Schedule of Warrant Derivative Liability (Details) - USD ($)</t>
  </si>
  <si>
    <t>Derivative Instruments - Schedule Of Warrant Derivative Liability Details</t>
  </si>
  <si>
    <t>Warrant issued to holder of secured convertible note</t>
  </si>
  <si>
    <t>Warrant issued to placement agent</t>
  </si>
  <si>
    <t>Warrants issued to holders of notes payable - short term</t>
  </si>
  <si>
    <t>Total warrant derivative liability</t>
  </si>
  <si>
    <t>Warrants (Details Narrative) - Warrant [Member]</t>
  </si>
  <si>
    <t>Sep. 30, 2015USD ($)</t>
  </si>
  <si>
    <t>Weighted average of purchase warrants term</t>
  </si>
  <si>
    <t>6 years 1 month 6 days</t>
  </si>
  <si>
    <t>Common stock purchase warrants and intrinsic value</t>
  </si>
  <si>
    <t>Supplemental Oil and Gas Information (Details Narrative)</t>
  </si>
  <si>
    <t>Sep. 30, 2015a</t>
  </si>
  <si>
    <t>Nicaraguan Concessions [Member]</t>
  </si>
  <si>
    <t>Unevaluated costs, acre of land</t>
  </si>
  <si>
    <t>Supplemental Oil and Gas Information - Schedule of Costs Incurred In Connection With Oil and Gas Acquisition, Exploration and Development Activities (Details)</t>
  </si>
  <si>
    <t>Proved</t>
  </si>
  <si>
    <t>Unproved</t>
  </si>
  <si>
    <t>Total property acquisition costs</t>
  </si>
  <si>
    <t>Development costs</t>
  </si>
  <si>
    <t>Exploration costs</t>
  </si>
  <si>
    <t>Total costs</t>
  </si>
  <si>
    <t>Supplemental Oil and Gas Information - Schedule of Aggregate Capitalized Costs Relating To Oil and Gas Producing Activities, And Related Accumulated Depreciation, Depletion, Amortization and Ceiling Write-Downs (Details) - USD ($)</t>
  </si>
  <si>
    <t>Proved oil and gas properties</t>
  </si>
  <si>
    <t>Unproved oil and gas properties</t>
  </si>
  <si>
    <t>Less amount allocated to revenue sharing interest granted to Note holder for extension of maturity date (See Note 2)</t>
  </si>
  <si>
    <t>Less accumulated depreciation, depletion, amortization and ceiling write-downs</t>
  </si>
  <si>
    <t>Net capitalized costs</t>
  </si>
  <si>
    <t>Supplemental Oil and Gas Information - Schedule of Oil And Gas Property Costs Not Being Amortized (Details)</t>
  </si>
  <si>
    <t>2015 (through September 30, 2015)</t>
  </si>
  <si>
    <t>Prior</t>
  </si>
  <si>
    <t>Total costs not being amortized</t>
  </si>
  <si>
    <t>Commitments and Contingencies (Details Narrative) - USD ($)</t>
  </si>
  <si>
    <t>Aug. 15, 2014</t>
  </si>
  <si>
    <t>Oct. 13, 2011</t>
  </si>
  <si>
    <t>Jun. 06, 2009</t>
  </si>
  <si>
    <t>Mar. 23, 2009</t>
  </si>
  <si>
    <t>Oct. 31, 2012</t>
  </si>
  <si>
    <t>Dec. 31, 2009</t>
  </si>
  <si>
    <t>Letters of credit expiration date</t>
  </si>
  <si>
    <t>Jan. 31,
		2014</t>
  </si>
  <si>
    <t>Minimum cash requirements after approval</t>
  </si>
  <si>
    <t>Minimum cash requirements after approval relating to training and area fees</t>
  </si>
  <si>
    <t>Minimum cash requirements related estimate require approximately</t>
  </si>
  <si>
    <t>Minimum working capital requirements</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Default judgment granted against the company</t>
  </si>
  <si>
    <t>Estimated liability relating each operating well</t>
  </si>
  <si>
    <t>Total estimated liability relating to all operating wells</t>
  </si>
  <si>
    <t>Payment for demand</t>
  </si>
  <si>
    <t>Payment for investor relations services</t>
  </si>
  <si>
    <t>Number of shares issuance of common stock to investor</t>
  </si>
  <si>
    <t>Payments made for new issued common stock</t>
  </si>
  <si>
    <t>Number of shares issued during period settlement of final termination agreement</t>
  </si>
  <si>
    <t>Warrants exercise price per share</t>
  </si>
  <si>
    <t>Short term borrowings</t>
  </si>
  <si>
    <t>Cambrian Consultants America, Inc [Member]</t>
  </si>
  <si>
    <t>Perlas [Member]</t>
  </si>
  <si>
    <t>Estimated exploratory dilling</t>
  </si>
  <si>
    <t>Exploration concession term</t>
  </si>
  <si>
    <t>30 years</t>
  </si>
  <si>
    <t>Mar. 31,
		2014</t>
  </si>
  <si>
    <t>Increase letter of credit</t>
  </si>
  <si>
    <t>Tyra [Member]</t>
  </si>
  <si>
    <t>Sep. 30,
		2014</t>
  </si>
  <si>
    <t>Commitments and Contingencies - Schedule of Minimum Exploration Work Commitment and Relinquishments by Individual Blocks (Details)</t>
  </si>
  <si>
    <t>Sub-Period1 [Member] | Block Perlas [Member]</t>
  </si>
  <si>
    <t>Duration</t>
  </si>
  <si>
    <t>2 years</t>
  </si>
  <si>
    <t>Minimum Work Commitment</t>
  </si>
  <si>
    <t>Environmental Impact Study - Acquisition &amp; interpretation of 333km of new 2D seismic - Acquisition, processing &amp; interpretation of 667km of new 2D seismic (or equivalent in 3D)</t>
  </si>
  <si>
    <t>Minimum Relinquishments</t>
  </si>
  <si>
    <t>26km2</t>
  </si>
  <si>
    <t>Irrevocable Guarantee</t>
  </si>
  <si>
    <t>Sub-Period1 [Member] | Block Tyra [Member]</t>
  </si>
  <si>
    <t>1 year 6 months</t>
  </si>
  <si>
    <t>Environmental Impact Study - Acquisition &amp; interpretation of 667km of existing 2D seismic - Acquisition of 667km of new 2D seismic (or equivalent in 3D)</t>
  </si>
  <si>
    <t>Sub-Period 2 Optional [Member] | Block Perlas [Member]</t>
  </si>
  <si>
    <t>Acquisition, processing &amp; interpretation of 200km2 of 3D seismic</t>
  </si>
  <si>
    <t>53km2</t>
  </si>
  <si>
    <t>Sub-Period 2 Optional [Member] | Block Tyra [Member]</t>
  </si>
  <si>
    <t>6 months</t>
  </si>
  <si>
    <t>Processing &amp; interpretation of the 667km 2D seismic (or equivalent in 3D) acquired in the previous sub-period</t>
  </si>
  <si>
    <t>40km2</t>
  </si>
  <si>
    <t>Sub-Period 3 Optional [Member] | Block Perlas [Member]</t>
  </si>
  <si>
    <t>Drilling of one exploration well to the Cretaceous or 3,500m, whichever is Shallower</t>
  </si>
  <si>
    <t>80km2</t>
  </si>
  <si>
    <t>Sub-Period 3 Optional [Member] | Block Tyra [Member]</t>
  </si>
  <si>
    <t>Acquisition, processing &amp; interpretation of 250km2 of new 3D seismic</t>
  </si>
  <si>
    <t>160km2</t>
  </si>
  <si>
    <t>Sub-Period 4 Optional [Member] | Block Perlas [Member]</t>
  </si>
  <si>
    <t>Drilling of one exploration well to the Cretaceous or 3,500m, whichever is shallower - Geochemical analysis</t>
  </si>
  <si>
    <t>All acreage except areas with discoveries</t>
  </si>
  <si>
    <t>Sub-Period 4 Optional [Member] | Block Tyra [Member]</t>
  </si>
  <si>
    <t>Commitments and Contingencies - Schedule of Contractual and Fiscal Terms (Details)</t>
  </si>
  <si>
    <t>Sep. 30, 2015USD ($)Factor$ / shares</t>
  </si>
  <si>
    <t>Amount of contract per year, per block | $</t>
  </si>
  <si>
    <t>Natural Gas Royalties</t>
  </si>
  <si>
    <t>Market value at production</t>
  </si>
  <si>
    <t>Percentage of Natural Gas Royalties</t>
  </si>
  <si>
    <t>5.00%</t>
  </si>
  <si>
    <t>Corporate Tax</t>
  </si>
  <si>
    <t>30.00%</t>
  </si>
  <si>
    <t>Percentage of social contribution of net profit</t>
  </si>
  <si>
    <t>3.00%</t>
  </si>
  <si>
    <t>Percentage of social contribution of net profit for each autonomous region</t>
  </si>
  <si>
    <t>1.50%</t>
  </si>
  <si>
    <t>Investment Protection</t>
  </si>
  <si>
    <t>ICSID arbitration OPIC insurance</t>
  </si>
  <si>
    <t>Factor One [Member]</t>
  </si>
  <si>
    <t>Royalties recovery factor, minimum</t>
  </si>
  <si>
    <t>Royalties recovery factor, maximum</t>
  </si>
  <si>
    <t>Percentage of royalties</t>
  </si>
  <si>
    <t>Factor Two [Member]</t>
  </si>
  <si>
    <t>10.00%</t>
  </si>
  <si>
    <t>Factor Three [Member]</t>
  </si>
  <si>
    <t>15.00%</t>
  </si>
  <si>
    <t>Period One [Member]</t>
  </si>
  <si>
    <t>Period of area fee per hectare, minimum</t>
  </si>
  <si>
    <t>Period of area fee per hectare, maximum</t>
  </si>
  <si>
    <t>Area fee per hectare | $ / shares</t>
  </si>
  <si>
    <t>Period Two [Member]</t>
  </si>
  <si>
    <t>4 years</t>
  </si>
  <si>
    <t>Period Three [Member]</t>
  </si>
  <si>
    <t>8 years</t>
  </si>
  <si>
    <t>Related Party Transactions (Details Narrative) - USD ($)</t>
  </si>
  <si>
    <t>May. 15, 2015</t>
  </si>
  <si>
    <t>Feb. 28, 2014</t>
  </si>
  <si>
    <t>Jun. 30, 2015</t>
  </si>
  <si>
    <t>Apr. 13, 2012</t>
  </si>
  <si>
    <t>Billing for CFO staff for consideration of office services</t>
  </si>
  <si>
    <t>Aggregate amount of off-shore subordinated loan</t>
  </si>
  <si>
    <t>Exchange of shares owned</t>
  </si>
  <si>
    <t>Additional shares issued</t>
  </si>
  <si>
    <t>Value of additional shares issued</t>
  </si>
  <si>
    <t>Issuance price per share</t>
  </si>
  <si>
    <t>Accrued compensation to related parties</t>
  </si>
  <si>
    <t>Company borrowed amount by issued a short-term note payable</t>
  </si>
  <si>
    <t>Percentage of ownership held by board member</t>
  </si>
  <si>
    <t>49.00%</t>
  </si>
  <si>
    <t>Debt instrument, interest rate</t>
  </si>
  <si>
    <t>Notes maturity date</t>
  </si>
  <si>
    <t>Issuance of warrants to purchase common stock</t>
  </si>
  <si>
    <t>Number of issued warrants lender</t>
  </si>
  <si>
    <t>Line of credit facility, borrowing capacity</t>
  </si>
  <si>
    <t>Line of credit facility, interest rate</t>
  </si>
  <si>
    <t>Line of credit facility, expiration date</t>
  </si>
  <si>
    <t>Fair value of warrants</t>
  </si>
  <si>
    <t>Increased value of amended warrants</t>
  </si>
  <si>
    <t>Borrowed</t>
  </si>
  <si>
    <t>January 23, 2014 [Member]</t>
  </si>
  <si>
    <t>Series B Redeemable Convertible Preferred Stock [Member]</t>
  </si>
  <si>
    <t>Preferred stock liquidation and par value</t>
  </si>
  <si>
    <t>CFO's Firm [Member]</t>
  </si>
  <si>
    <t>Due to related party for consideration of services</t>
  </si>
  <si>
    <t>Disclosure - Net Income (Loss) Per Share - Schedule of Weighted Average Number of Shares Outstanding and Income (Loss) Per Share Outstanding (Details) - USD ($)</t>
  </si>
  <si>
    <t>Disclosure - Net Income Loss Per Share - Schedule Of Weighted Average Number Of Shares Outstanding And Income Loss Per Share Outstanding Details</t>
  </si>
  <si>
    <t>Numerator for basic and diluted income per share - Net income (loss), as reported</t>
  </si>
  <si>
    <t>Secured convertible note - interest</t>
  </si>
  <si>
    <t>Secured convertible note - change in fair value</t>
  </si>
  <si>
    <t>Numerator for basic and diluted income (loss) per share - Net loss, as adjusted</t>
  </si>
  <si>
    <t>Denominator for basic income (loss) per share - weighted average shares outstanding</t>
  </si>
  <si>
    <t>Dilutive effect of shares issuable upon assumed conversion of secured convertible note payable</t>
  </si>
  <si>
    <t>Denominator for diluted income (loss) per share - adjusted weighted average shares outstanding</t>
  </si>
  <si>
    <t>Net income (loss) per share: Basic</t>
  </si>
  <si>
    <t>Net income (loss) per share: Diluted</t>
  </si>
  <si>
    <t>Subsequent Events (Details Narrative) - USD ($)</t>
  </si>
  <si>
    <t>Nov. 17, 2015</t>
  </si>
  <si>
    <t>Oct. 19, 2015</t>
  </si>
  <si>
    <t>Oct. 09, 2015</t>
  </si>
  <si>
    <t>Sep. 25, 2015</t>
  </si>
  <si>
    <t>Number of stock option outstanding</t>
  </si>
  <si>
    <t>Senior convertible note principal amount</t>
  </si>
  <si>
    <t>Registration Rights Agreement [Member] | Private Placement [Member]</t>
  </si>
  <si>
    <t>Senior convertible note payable issued</t>
  </si>
  <si>
    <t>Percentage of resale shares of common stock issuable</t>
  </si>
  <si>
    <t>130.00%</t>
  </si>
  <si>
    <t>Warrants to purchase of common stock shares</t>
  </si>
  <si>
    <t>Subsequent Event [Member]</t>
  </si>
  <si>
    <t>Reverse split stock ratio</t>
  </si>
  <si>
    <t>one-for-ten reverse stock split</t>
  </si>
  <si>
    <t>Number of reverse stock split stock decreased the issued and outanding shares</t>
  </si>
  <si>
    <t>Number of common stock shares underlying outstanding warrants</t>
  </si>
  <si>
    <t>Number of shares underlying the convertible notes</t>
  </si>
  <si>
    <t>Subsequent Event [Member] | Senior Convertible Note Payable [Member]</t>
  </si>
  <si>
    <t>Debt remaining initial installment</t>
  </si>
  <si>
    <t>Subsequent Event [Member] | Senior Convertible Note Payable [Member] | October 15, 2015 through November 20, 2015 [Member]</t>
  </si>
  <si>
    <t>Subsequent Event [Member] | Investor Note [Member]</t>
  </si>
  <si>
    <t>Prepayment of senior convertible note</t>
  </si>
  <si>
    <t>Stockholders [Member]</t>
  </si>
  <si>
    <t>reverse split of its outstanding shares of common stock, par value $0.0001 per share, by a ratio in the range of one-for-eight and one-for-11</t>
  </si>
  <si>
    <t>Label</t>
  </si>
  <si>
    <t>Element</t>
  </si>
  <si>
    <t>Value</t>
  </si>
  <si>
    <t>Number of Warrants, Issued for secured convertible note payable placement fee (Note 2)</t>
  </si>
  <si>
    <t>IFNY_NumberOfWarrantsIssuedForSecuredConvertibleNotePayablePlacementFee</t>
  </si>
  <si>
    <t>Number of Warrants, Issued in conjunction with line-of-credit (Note 3)</t>
  </si>
  <si>
    <t>IFNY_NumberOfWarrantsIssuedInConjunctionWithLineOfCredit</t>
  </si>
  <si>
    <t>Weighted Average Exercise Price Per Share, Issued in conjunction with line-of-credit (Note 3)</t>
  </si>
  <si>
    <t>IFNY_WeightedAverageExercisePricePerShareIssuedInConjunctionWithLineOfCredit</t>
  </si>
  <si>
    <t>Weighted Average Exercise Price Per Share, Issued in conjunction with notes payable (Note 3)</t>
  </si>
  <si>
    <t>IFNY_WeightedAverageExercisePricePerShareIssuedInConjunctionWithNotesPayable</t>
  </si>
  <si>
    <t>NumberOfWarrantsIssuedForSecuredConvertibleNotePayablePlacementFeeNote2</t>
  </si>
  <si>
    <t>IFNY_NumberOfWarrantsIssuedForSecuredConvertibleNotePayablePlacementFeeNote2</t>
  </si>
  <si>
    <t>Number of Warrants, Exercised</t>
  </si>
  <si>
    <t>IFNY_NumberOfWarrantsExercised</t>
  </si>
  <si>
    <t>NumberOfWarrantsOutstandingAndExercisable</t>
  </si>
  <si>
    <t>IFNY_NumberOfWarrantsOutstandingAndExercisable</t>
  </si>
  <si>
    <t>Weighted Average Exercise Price Per Share, Issued for secured convertible note payable placement fee (Note 2)</t>
  </si>
  <si>
    <t>IFNY_WeightedAverageExercisePricePerShareIssuedForSecuredConvertibleNotePayablePlacementFee</t>
  </si>
  <si>
    <t>Weighted Average Exercise Price Per Share, Exercised</t>
  </si>
  <si>
    <t>IFNY_WeightedAverageExercisePricePerWarrantsExercised</t>
  </si>
  <si>
    <t>Number of Warrants, Issued in conjunction with notes payable (Note 3)</t>
  </si>
  <si>
    <t>us-gaap_DebtConversionConvertedInstrumentWarrantsOrOptionsIssued1</t>
  </si>
  <si>
    <t>Weighted Average Exercise Price Per Share, Issued in conjunction with secured convertible note payable (Note 2)</t>
  </si>
  <si>
    <t>IFNY_WeightedAverageExercisePricePerShareIssuedInConjunctionWithSecuredConvertibleNotePayable</t>
  </si>
  <si>
    <t>WarrantsOutstandingAndExercisableWeightedAverageExercisePricePerShare</t>
  </si>
  <si>
    <t>IFNY_WarrantsOutstandingAndExercisableWeightedAverageExercisePricePer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7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6570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9</v>
      </c>
      <c r="C3" s="7" t="n">
        <v>13664</v>
      </c>
    </row>
    <row r="4" spans="1:3">
      <c r="A4" s="4" t="s">
        <v>28</v>
      </c>
      <c r="B4" s="5" t="n">
        <v>5419</v>
      </c>
      <c r="C4" s="5" t="n">
        <v>23046</v>
      </c>
    </row>
    <row r="5" spans="1:3">
      <c r="A5" s="4" t="s">
        <v>29</v>
      </c>
      <c r="B5" s="5" t="n">
        <v>10008</v>
      </c>
      <c r="C5" s="5" t="n">
        <v>36710</v>
      </c>
    </row>
    <row r="6" spans="1:3">
      <c r="A6" s="4" t="s">
        <v>30</v>
      </c>
      <c r="B6" s="5" t="n">
        <v>9706774</v>
      </c>
      <c r="C6" s="5" t="n">
        <v>9628098</v>
      </c>
    </row>
    <row r="7" spans="1:3">
      <c r="A7" s="4" t="s">
        <v>31</v>
      </c>
      <c r="B7" s="5" t="n">
        <v>9716782</v>
      </c>
      <c r="C7" s="5" t="n">
        <v>9664808</v>
      </c>
    </row>
    <row r="8" spans="1:3">
      <c r="A8" s="3" t="s">
        <v>32</v>
      </c>
    </row>
    <row r="9" spans="1:3">
      <c r="A9" s="4" t="s">
        <v>33</v>
      </c>
      <c r="B9" s="5" t="n">
        <v>5971024</v>
      </c>
      <c r="C9" s="5" t="n">
        <v>5960225</v>
      </c>
    </row>
    <row r="10" spans="1:3">
      <c r="A10" s="4" t="s">
        <v>34</v>
      </c>
      <c r="B10" s="5" t="n">
        <v>2555103</v>
      </c>
      <c r="C10" s="5" t="n">
        <v>2484238</v>
      </c>
    </row>
    <row r="11" spans="1:3">
      <c r="A11" s="4" t="s">
        <v>35</v>
      </c>
      <c r="B11" s="5" t="n">
        <v>150000</v>
      </c>
      <c r="C11" s="5" t="n">
        <v>150000</v>
      </c>
    </row>
    <row r="12" spans="1:3">
      <c r="A12" s="4" t="s">
        <v>36</v>
      </c>
      <c r="B12" s="5" t="n">
        <v>380797</v>
      </c>
      <c r="C12" s="5" t="n">
        <v>341748</v>
      </c>
    </row>
    <row r="13" spans="1:3">
      <c r="A13" s="4" t="s">
        <v>37</v>
      </c>
      <c r="B13" s="5" t="n">
        <v>1716003</v>
      </c>
      <c r="C13" s="7" t="n">
        <v>1716003</v>
      </c>
    </row>
    <row r="14" spans="1:3">
      <c r="A14" s="4" t="s">
        <v>38</v>
      </c>
      <c r="B14" s="5" t="n">
        <v>165000</v>
      </c>
      <c r="C14" s="4" t="s">
        <v>39</v>
      </c>
    </row>
    <row r="15" spans="1:3">
      <c r="A15" s="4" t="s">
        <v>40</v>
      </c>
      <c r="B15" s="5" t="n">
        <v>55324</v>
      </c>
      <c r="C15" s="7" t="n">
        <v>33807</v>
      </c>
    </row>
    <row r="16" spans="1:3">
      <c r="A16" s="4" t="s">
        <v>41</v>
      </c>
      <c r="B16" s="5" t="n">
        <v>983415</v>
      </c>
      <c r="C16" s="5" t="n">
        <v>1340755</v>
      </c>
    </row>
    <row r="17" spans="1:3">
      <c r="A17" s="4" t="s">
        <v>42</v>
      </c>
      <c r="B17" s="5" t="n">
        <v>11976666</v>
      </c>
      <c r="C17" s="7" t="n">
        <v>12026776</v>
      </c>
    </row>
    <row r="18" spans="1:3">
      <c r="A18" s="4" t="s">
        <v>43</v>
      </c>
      <c r="B18" s="5" t="n">
        <v>290865</v>
      </c>
      <c r="C18" s="4" t="s">
        <v>39</v>
      </c>
    </row>
    <row r="19" spans="1:3">
      <c r="A19" s="4" t="s">
        <v>44</v>
      </c>
      <c r="B19" s="5" t="n">
        <v>1307565</v>
      </c>
      <c r="C19" s="7" t="n">
        <v>701214</v>
      </c>
    </row>
    <row r="20" spans="1:3">
      <c r="A20" s="4" t="s">
        <v>45</v>
      </c>
      <c r="B20" s="7" t="n">
        <v>1598430</v>
      </c>
      <c r="C20" s="7" t="n">
        <v>701214</v>
      </c>
    </row>
    <row r="21" spans="1:3">
      <c r="A21" s="3" t="s">
        <v>46</v>
      </c>
    </row>
    <row r="22" spans="1:3">
      <c r="A22" s="4" t="s">
        <v>47</v>
      </c>
      <c r="B22" s="4" t="s">
        <v>39</v>
      </c>
      <c r="C22" s="4" t="s">
        <v>39</v>
      </c>
    </row>
    <row r="23" spans="1:3">
      <c r="A23" s="4" t="s">
        <v>48</v>
      </c>
      <c r="B23" s="7" t="n">
        <v>269</v>
      </c>
      <c r="C23" s="7" t="n">
        <v>256</v>
      </c>
    </row>
    <row r="24" spans="1:3">
      <c r="A24" s="4" t="s">
        <v>49</v>
      </c>
      <c r="B24" s="5" t="n">
        <v>108628367</v>
      </c>
      <c r="C24" s="5" t="n">
        <v>107242285</v>
      </c>
    </row>
    <row r="25" spans="1:3">
      <c r="A25" s="4" t="s">
        <v>50</v>
      </c>
      <c r="B25" s="5" t="n">
        <v>-112486950</v>
      </c>
      <c r="C25" s="5" t="n">
        <v>-110305723</v>
      </c>
    </row>
    <row r="26" spans="1:3">
      <c r="A26" s="4" t="s">
        <v>51</v>
      </c>
      <c r="B26" s="5" t="n">
        <v>-3858314</v>
      </c>
      <c r="C26" s="5" t="n">
        <v>-3063182</v>
      </c>
    </row>
    <row r="27" spans="1:3">
      <c r="A27" s="4" t="s">
        <v>52</v>
      </c>
      <c r="B27" s="7" t="n">
        <v>9716782</v>
      </c>
      <c r="C27" s="7" t="n">
        <v>9664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3</v>
      </c>
      <c r="B1" s="2" t="s">
        <v>2</v>
      </c>
      <c r="C1" s="2" t="s">
        <v>25</v>
      </c>
    </row>
    <row r="2" spans="1:3">
      <c r="A2" s="3" t="s">
        <v>54</v>
      </c>
    </row>
    <row r="3" spans="1:3">
      <c r="A3" s="4" t="s">
        <v>55</v>
      </c>
      <c r="B3" s="7" t="n">
        <v>795563</v>
      </c>
      <c r="C3" s="7" t="n">
        <v>788520</v>
      </c>
    </row>
    <row r="4" spans="1:3">
      <c r="A4" s="4" t="s">
        <v>56</v>
      </c>
      <c r="B4" s="7" t="n">
        <v>101585</v>
      </c>
      <c r="C4" s="7" t="n">
        <v>284245</v>
      </c>
    </row>
    <row r="5" spans="1:3">
      <c r="A5" s="4" t="s">
        <v>57</v>
      </c>
      <c r="B5" s="4" t="s">
        <v>58</v>
      </c>
      <c r="C5" s="4" t="s">
        <v>58</v>
      </c>
    </row>
    <row r="6" spans="1:3">
      <c r="A6" s="4" t="s">
        <v>59</v>
      </c>
      <c r="B6" s="5" t="n">
        <v>10000000</v>
      </c>
      <c r="C6" s="5" t="n">
        <v>10000000</v>
      </c>
    </row>
    <row r="7" spans="1:3">
      <c r="A7" s="4" t="s">
        <v>60</v>
      </c>
      <c r="B7" s="4" t="s">
        <v>39</v>
      </c>
      <c r="C7" s="4" t="s">
        <v>39</v>
      </c>
    </row>
    <row r="8" spans="1:3">
      <c r="A8" s="4" t="s">
        <v>61</v>
      </c>
      <c r="B8" s="4" t="s">
        <v>39</v>
      </c>
      <c r="C8" s="4" t="s">
        <v>39</v>
      </c>
    </row>
    <row r="9" spans="1:3">
      <c r="A9" s="4" t="s">
        <v>62</v>
      </c>
      <c r="B9" s="8" t="n">
        <v>0.0001</v>
      </c>
      <c r="C9" s="8" t="n">
        <v>0.0001</v>
      </c>
    </row>
    <row r="10" spans="1:3">
      <c r="A10" s="4" t="s">
        <v>63</v>
      </c>
      <c r="B10" s="5" t="n">
        <v>75000000</v>
      </c>
      <c r="C10" s="5" t="n">
        <v>75000000</v>
      </c>
    </row>
    <row r="11" spans="1:3">
      <c r="A11" s="4" t="s">
        <v>64</v>
      </c>
      <c r="B11" s="5" t="n">
        <v>2686694</v>
      </c>
      <c r="C11" s="5" t="n">
        <v>2555968</v>
      </c>
    </row>
    <row r="12" spans="1:3">
      <c r="A12" s="4" t="s">
        <v>65</v>
      </c>
      <c r="B12" s="5" t="n">
        <v>2686694</v>
      </c>
      <c r="C12" s="5" t="n">
        <v>2555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0"/>
    <col customWidth="1" max="5" min="5" width="80"/>
    <col customWidth="1" max="6" min="6" width="21"/>
    <col customWidth="1" max="7" min="7" width="24"/>
    <col customWidth="1" max="8" min="8" width="24"/>
    <col customWidth="1" max="9" min="9" width="24"/>
    <col customWidth="1" max="10" min="10" width="21"/>
    <col customWidth="1" max="11" min="11" width="14"/>
    <col customWidth="1" max="12" min="12" width="21"/>
  </cols>
  <sheetData>
    <row r="1" spans="1:12">
      <c r="A1" s="1" t="s">
        <v>244</v>
      </c>
      <c r="B1" s="2" t="s">
        <v>245</v>
      </c>
      <c r="C1" s="2" t="s">
        <v>246</v>
      </c>
      <c r="D1" s="2" t="s">
        <v>247</v>
      </c>
      <c r="E1" s="2" t="s">
        <v>248</v>
      </c>
      <c r="F1" s="2" t="s">
        <v>249</v>
      </c>
      <c r="G1" s="2" t="s">
        <v>250</v>
      </c>
      <c r="H1" s="2" t="s">
        <v>251</v>
      </c>
      <c r="I1" s="2" t="s">
        <v>252</v>
      </c>
      <c r="J1" s="2" t="s">
        <v>253</v>
      </c>
      <c r="K1" s="2" t="s">
        <v>254</v>
      </c>
      <c r="L1" s="2" t="s">
        <v>255</v>
      </c>
    </row>
    <row r="2" spans="1:12">
      <c r="A2" s="4" t="s">
        <v>256</v>
      </c>
      <c r="B2" s="7" t="n">
        <v>12000000</v>
      </c>
      <c r="E2" s="7" t="n">
        <v>12000000</v>
      </c>
      <c r="L2" s="7" t="n">
        <v>9550000</v>
      </c>
    </row>
    <row r="3" spans="1:12">
      <c r="A3" s="4" t="s">
        <v>257</v>
      </c>
      <c r="C3" s="5" t="n">
        <v>8500</v>
      </c>
      <c r="E3" s="5" t="n">
        <v>240000</v>
      </c>
    </row>
    <row r="4" spans="1:12">
      <c r="A4" s="4" t="s">
        <v>258</v>
      </c>
      <c r="E4" s="4" t="s">
        <v>39</v>
      </c>
    </row>
    <row r="5" spans="1:12">
      <c r="A5" s="4" t="s">
        <v>259</v>
      </c>
      <c r="K5" s="4" t="s">
        <v>260</v>
      </c>
      <c r="L5" s="4" t="s">
        <v>260</v>
      </c>
    </row>
    <row r="6" spans="1:12">
      <c r="A6" s="4" t="s">
        <v>261</v>
      </c>
      <c r="E6" s="7" t="n">
        <v>5</v>
      </c>
      <c r="G6" s="7" t="n">
        <v>5</v>
      </c>
      <c r="H6" s="9" t="n">
        <v>0.5</v>
      </c>
      <c r="I6" s="7" t="n">
        <v>5</v>
      </c>
    </row>
    <row r="7" spans="1:12">
      <c r="A7" s="4" t="s">
        <v>262</v>
      </c>
      <c r="F7" s="7" t="n">
        <v>100000</v>
      </c>
      <c r="J7" s="7" t="n">
        <v>851550</v>
      </c>
    </row>
    <row r="8" spans="1:12">
      <c r="A8" s="4" t="s">
        <v>263</v>
      </c>
    </row>
    <row r="9" spans="1:12">
      <c r="A9" s="4" t="s">
        <v>264</v>
      </c>
      <c r="E9" s="4" t="s">
        <v>265</v>
      </c>
    </row>
    <row r="10" spans="1:12">
      <c r="A10" s="4" t="s">
        <v>266</v>
      </c>
      <c r="E10" s="4" t="s">
        <v>267</v>
      </c>
    </row>
    <row r="11" spans="1:12">
      <c r="A11" s="4" t="s">
        <v>268</v>
      </c>
    </row>
    <row r="12" spans="1:12">
      <c r="A12" s="4" t="s">
        <v>269</v>
      </c>
      <c r="E12" s="7" t="n">
        <v>2500000</v>
      </c>
    </row>
    <row r="13" spans="1:12">
      <c r="A13" s="4" t="s">
        <v>262</v>
      </c>
      <c r="E13" s="5" t="n">
        <v>278450</v>
      </c>
    </row>
    <row r="14" spans="1:12">
      <c r="A14" s="4" t="s">
        <v>270</v>
      </c>
      <c r="E14" s="5" t="n">
        <v>280000</v>
      </c>
    </row>
    <row r="15" spans="1:12">
      <c r="A15" s="4" t="s">
        <v>271</v>
      </c>
      <c r="E15" s="5" t="n">
        <v>2500000</v>
      </c>
    </row>
    <row r="16" spans="1:12">
      <c r="A16" s="4" t="s">
        <v>272</v>
      </c>
    </row>
    <row r="17" spans="1:12">
      <c r="A17" s="4" t="s">
        <v>262</v>
      </c>
      <c r="E17" s="5" t="n">
        <v>408450</v>
      </c>
    </row>
    <row r="18" spans="1:12">
      <c r="A18" s="4" t="s">
        <v>273</v>
      </c>
    </row>
    <row r="19" spans="1:12">
      <c r="A19" s="4" t="s">
        <v>262</v>
      </c>
      <c r="E19" s="5" t="n">
        <v>1356227</v>
      </c>
    </row>
    <row r="20" spans="1:12">
      <c r="A20" s="4" t="s">
        <v>270</v>
      </c>
      <c r="E20" s="5" t="n">
        <v>5500000</v>
      </c>
    </row>
    <row r="21" spans="1:12">
      <c r="A21" s="4" t="s">
        <v>274</v>
      </c>
    </row>
    <row r="22" spans="1:12">
      <c r="A22" s="4" t="s">
        <v>262</v>
      </c>
      <c r="E22" s="7" t="n">
        <v>443100</v>
      </c>
    </row>
    <row r="23" spans="1:12">
      <c r="A23" s="4" t="s">
        <v>275</v>
      </c>
    </row>
    <row r="24" spans="1:12">
      <c r="A24" s="4" t="s">
        <v>256</v>
      </c>
      <c r="B24" s="7" t="n">
        <v>12000000</v>
      </c>
    </row>
    <row r="25" spans="1:12">
      <c r="A25" s="4" t="s">
        <v>257</v>
      </c>
      <c r="B25" s="5" t="n">
        <v>1800000</v>
      </c>
      <c r="C25" s="5" t="n">
        <v>8500</v>
      </c>
      <c r="D25" s="5" t="n">
        <v>1800000</v>
      </c>
    </row>
    <row r="26" spans="1:12">
      <c r="A26" s="4" t="s">
        <v>258</v>
      </c>
      <c r="B26" s="7" t="n">
        <v>8034007</v>
      </c>
    </row>
    <row r="27" spans="1:12">
      <c r="A27" s="4" t="s">
        <v>259</v>
      </c>
      <c r="D27" s="4" t="s">
        <v>260</v>
      </c>
    </row>
    <row r="28" spans="1:12">
      <c r="A28" s="4" t="s">
        <v>261</v>
      </c>
      <c r="D28" s="9" t="n">
        <v>0.5</v>
      </c>
    </row>
    <row r="29" spans="1:12">
      <c r="A29" s="4" t="s">
        <v>276</v>
      </c>
      <c r="D29" s="5" t="n">
        <v>18000000</v>
      </c>
    </row>
    <row r="30" spans="1:12">
      <c r="A30" s="4" t="s">
        <v>277</v>
      </c>
      <c r="D30" s="9" t="n">
        <v>0.5</v>
      </c>
    </row>
    <row r="31" spans="1:12">
      <c r="A31" s="4" t="s">
        <v>278</v>
      </c>
      <c r="D31" s="4" t="s">
        <v>279</v>
      </c>
    </row>
    <row r="32" spans="1:12">
      <c r="A32" s="4" t="s">
        <v>280</v>
      </c>
    </row>
    <row r="33" spans="1:12">
      <c r="A33" s="4" t="s">
        <v>256</v>
      </c>
      <c r="B33" s="5" t="n">
        <v>12000000</v>
      </c>
    </row>
    <row r="34" spans="1:12">
      <c r="A34" s="4" t="s">
        <v>281</v>
      </c>
      <c r="B34" s="5" t="n">
        <v>450000</v>
      </c>
    </row>
    <row r="35" spans="1:12">
      <c r="A35" s="4" t="s">
        <v>258</v>
      </c>
      <c r="B35" s="5" t="n">
        <v>10000000</v>
      </c>
    </row>
    <row r="36" spans="1:12">
      <c r="A36" s="4" t="s">
        <v>282</v>
      </c>
    </row>
    <row r="37" spans="1:12">
      <c r="A37" s="4" t="s">
        <v>256</v>
      </c>
      <c r="B37" s="7" t="n">
        <v>9550000</v>
      </c>
    </row>
    <row r="38" spans="1:12">
      <c r="A38" s="4" t="s">
        <v>257</v>
      </c>
      <c r="B38" s="5" t="n">
        <v>18000000</v>
      </c>
    </row>
    <row r="39" spans="1:12">
      <c r="A39" s="4" t="s">
        <v>283</v>
      </c>
    </row>
    <row r="40" spans="1:12">
      <c r="A40" s="4" t="s">
        <v>284</v>
      </c>
      <c r="E40" s="5" t="n">
        <v>1400000</v>
      </c>
    </row>
    <row r="41" spans="1:12">
      <c r="A41" s="4" t="s">
        <v>271</v>
      </c>
      <c r="E41" s="7" t="n">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5</v>
      </c>
      <c r="B1" s="2" t="s">
        <v>2</v>
      </c>
      <c r="C1" s="2" t="s">
        <v>286</v>
      </c>
      <c r="D1" s="2" t="s">
        <v>25</v>
      </c>
    </row>
    <row r="2" spans="1:4">
      <c r="A2" s="4" t="s">
        <v>287</v>
      </c>
      <c r="B2" s="7" t="n">
        <v>455865</v>
      </c>
      <c r="C2" s="7" t="n">
        <v>682400</v>
      </c>
    </row>
    <row r="3" spans="1:4">
      <c r="A3" s="4" t="s">
        <v>44</v>
      </c>
      <c r="B3" s="5" t="n">
        <v>1307565</v>
      </c>
      <c r="D3" s="7" t="n">
        <v>701214</v>
      </c>
    </row>
    <row r="4" spans="1:4">
      <c r="A4" s="4" t="s">
        <v>288</v>
      </c>
      <c r="B4" s="7" t="n">
        <v>1763430</v>
      </c>
    </row>
    <row r="5" spans="1:4">
      <c r="A5" s="4" t="s">
        <v>289</v>
      </c>
    </row>
    <row r="6" spans="1:4">
      <c r="A6" s="4" t="s">
        <v>287</v>
      </c>
      <c r="B6" s="4" t="s">
        <v>39</v>
      </c>
    </row>
    <row r="7" spans="1:4">
      <c r="A7" s="4" t="s">
        <v>44</v>
      </c>
      <c r="B7" s="4" t="s">
        <v>39</v>
      </c>
      <c r="D7" s="4" t="s">
        <v>39</v>
      </c>
    </row>
    <row r="8" spans="1:4">
      <c r="A8" s="4" t="s">
        <v>288</v>
      </c>
      <c r="B8" s="4" t="s">
        <v>39</v>
      </c>
    </row>
    <row r="9" spans="1:4">
      <c r="A9" s="4" t="s">
        <v>290</v>
      </c>
    </row>
    <row r="10" spans="1:4">
      <c r="A10" s="4" t="s">
        <v>287</v>
      </c>
      <c r="B10" s="4" t="s">
        <v>39</v>
      </c>
    </row>
    <row r="11" spans="1:4">
      <c r="A11" s="4" t="s">
        <v>44</v>
      </c>
      <c r="B11" s="4" t="s">
        <v>39</v>
      </c>
      <c r="D11" s="4" t="s">
        <v>39</v>
      </c>
    </row>
    <row r="12" spans="1:4">
      <c r="A12" s="4" t="s">
        <v>288</v>
      </c>
      <c r="B12" s="4" t="s">
        <v>39</v>
      </c>
    </row>
    <row r="13" spans="1:4">
      <c r="A13" s="4" t="s">
        <v>291</v>
      </c>
    </row>
    <row r="14" spans="1:4">
      <c r="A14" s="4" t="s">
        <v>287</v>
      </c>
      <c r="B14" s="7" t="n">
        <v>455865</v>
      </c>
    </row>
    <row r="15" spans="1:4">
      <c r="A15" s="4" t="s">
        <v>44</v>
      </c>
      <c r="B15" s="5" t="n">
        <v>1307565</v>
      </c>
      <c r="D15" s="7" t="n">
        <v>701214</v>
      </c>
    </row>
    <row r="16" spans="1:4">
      <c r="A16" s="4" t="s">
        <v>288</v>
      </c>
      <c r="B16" s="7" t="n">
        <v>17634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92</v>
      </c>
      <c r="B1" s="2" t="s">
        <v>286</v>
      </c>
      <c r="C1" s="2" t="s">
        <v>293</v>
      </c>
      <c r="D1" s="2" t="s">
        <v>294</v>
      </c>
      <c r="E1" s="2" t="s">
        <v>2</v>
      </c>
      <c r="F1" s="2" t="s">
        <v>68</v>
      </c>
      <c r="G1" s="2" t="s">
        <v>2</v>
      </c>
      <c r="H1" s="2" t="s">
        <v>68</v>
      </c>
      <c r="I1" s="2" t="s">
        <v>295</v>
      </c>
      <c r="J1" s="2" t="s">
        <v>296</v>
      </c>
      <c r="K1" s="2" t="s">
        <v>297</v>
      </c>
      <c r="L1" s="2" t="s">
        <v>298</v>
      </c>
      <c r="M1" s="2" t="s">
        <v>25</v>
      </c>
      <c r="N1" s="2" t="s">
        <v>254</v>
      </c>
      <c r="O1" s="2" t="s">
        <v>299</v>
      </c>
    </row>
    <row r="2" spans="1:15">
      <c r="A2" s="4" t="s">
        <v>300</v>
      </c>
      <c r="B2" s="7" t="n">
        <v>12000000</v>
      </c>
      <c r="E2" s="7" t="n">
        <v>12000000</v>
      </c>
      <c r="G2" s="7" t="n">
        <v>12000000</v>
      </c>
      <c r="O2" s="7" t="n">
        <v>9550000</v>
      </c>
    </row>
    <row r="3" spans="1:15">
      <c r="A3" s="4" t="s">
        <v>301</v>
      </c>
      <c r="C3" s="5" t="n">
        <v>8500</v>
      </c>
      <c r="G3" s="5" t="n">
        <v>240000</v>
      </c>
    </row>
    <row r="4" spans="1:15">
      <c r="A4" s="4" t="s">
        <v>62</v>
      </c>
      <c r="E4" s="8" t="n">
        <v>0.0001</v>
      </c>
      <c r="G4" s="8" t="n">
        <v>0.0001</v>
      </c>
      <c r="M4" s="8" t="n">
        <v>0.0001</v>
      </c>
    </row>
    <row r="5" spans="1:15">
      <c r="A5" s="4" t="s">
        <v>302</v>
      </c>
      <c r="I5" s="7" t="n">
        <v>5</v>
      </c>
      <c r="L5" s="7" t="n">
        <v>5</v>
      </c>
    </row>
    <row r="6" spans="1:15">
      <c r="A6" s="4" t="s">
        <v>258</v>
      </c>
      <c r="G6" s="4" t="s">
        <v>39</v>
      </c>
    </row>
    <row r="7" spans="1:15">
      <c r="A7" s="4" t="s">
        <v>259</v>
      </c>
      <c r="N7" s="4" t="s">
        <v>260</v>
      </c>
      <c r="O7" s="4" t="s">
        <v>260</v>
      </c>
    </row>
    <row r="8" spans="1:15">
      <c r="A8" s="4" t="s">
        <v>303</v>
      </c>
      <c r="E8" s="7" t="n">
        <v>5</v>
      </c>
      <c r="G8" s="7" t="n">
        <v>5</v>
      </c>
      <c r="J8" s="7" t="n">
        <v>5</v>
      </c>
      <c r="K8" s="9" t="n">
        <v>0.5</v>
      </c>
      <c r="L8" s="7" t="n">
        <v>5</v>
      </c>
    </row>
    <row r="9" spans="1:15">
      <c r="A9" s="4" t="s">
        <v>119</v>
      </c>
      <c r="E9" s="7" t="n">
        <v>-5861721</v>
      </c>
      <c r="F9" s="7" t="n">
        <v>-360652</v>
      </c>
      <c r="G9" s="7" t="n">
        <v>-8329827</v>
      </c>
      <c r="H9" s="7" t="n">
        <v>-587629</v>
      </c>
    </row>
    <row r="10" spans="1:15">
      <c r="A10" s="4" t="s">
        <v>304</v>
      </c>
      <c r="B10" s="5" t="n">
        <v>682400</v>
      </c>
      <c r="E10" s="7" t="n">
        <v>455865</v>
      </c>
      <c r="G10" s="5" t="n">
        <v>455865</v>
      </c>
    </row>
    <row r="11" spans="1:15">
      <c r="A11" s="4" t="s">
        <v>80</v>
      </c>
      <c r="E11" s="4" t="s">
        <v>39</v>
      </c>
      <c r="F11" s="4" t="s">
        <v>39</v>
      </c>
      <c r="G11" s="7" t="n">
        <v>8034007</v>
      </c>
      <c r="H11" s="4" t="s">
        <v>39</v>
      </c>
    </row>
    <row r="12" spans="1:15">
      <c r="A12" s="4" t="s">
        <v>275</v>
      </c>
    </row>
    <row r="13" spans="1:15">
      <c r="A13" s="4" t="s">
        <v>300</v>
      </c>
      <c r="B13" s="7" t="n">
        <v>12000000</v>
      </c>
    </row>
    <row r="14" spans="1:15">
      <c r="A14" s="4" t="s">
        <v>301</v>
      </c>
      <c r="B14" s="5" t="n">
        <v>1800000</v>
      </c>
      <c r="C14" s="5" t="n">
        <v>8500</v>
      </c>
      <c r="D14" s="5" t="n">
        <v>1800000</v>
      </c>
    </row>
    <row r="15" spans="1:15">
      <c r="A15" s="4" t="s">
        <v>62</v>
      </c>
      <c r="B15" s="8" t="n">
        <v>0.0001</v>
      </c>
    </row>
    <row r="16" spans="1:15">
      <c r="A16" s="4" t="s">
        <v>305</v>
      </c>
      <c r="B16" s="4" t="s">
        <v>96</v>
      </c>
    </row>
    <row r="17" spans="1:15">
      <c r="A17" s="4" t="s">
        <v>306</v>
      </c>
      <c r="B17" s="7" t="n">
        <v>600000</v>
      </c>
    </row>
    <row r="18" spans="1:15">
      <c r="A18" s="4" t="s">
        <v>307</v>
      </c>
      <c r="B18" s="5" t="n">
        <v>27000</v>
      </c>
    </row>
    <row r="19" spans="1:15">
      <c r="A19" s="4" t="s">
        <v>302</v>
      </c>
      <c r="D19" s="7" t="n">
        <v>5</v>
      </c>
    </row>
    <row r="20" spans="1:15">
      <c r="A20" s="4" t="s">
        <v>258</v>
      </c>
      <c r="B20" s="5" t="n">
        <v>8034007</v>
      </c>
    </row>
    <row r="21" spans="1:15">
      <c r="A21" s="4" t="s">
        <v>308</v>
      </c>
      <c r="B21" s="5" t="n">
        <v>2000000</v>
      </c>
    </row>
    <row r="22" spans="1:15">
      <c r="A22" s="4" t="s">
        <v>309</v>
      </c>
      <c r="B22" s="5" t="n">
        <v>4000000</v>
      </c>
    </row>
    <row r="23" spans="1:15">
      <c r="A23" s="4" t="s">
        <v>259</v>
      </c>
      <c r="D23" s="4" t="s">
        <v>260</v>
      </c>
    </row>
    <row r="24" spans="1:15">
      <c r="A24" s="4" t="s">
        <v>303</v>
      </c>
      <c r="D24" s="9" t="n">
        <v>0.5</v>
      </c>
    </row>
    <row r="25" spans="1:15">
      <c r="A25" s="4" t="s">
        <v>310</v>
      </c>
    </row>
    <row r="26" spans="1:15">
      <c r="A26" s="4" t="s">
        <v>281</v>
      </c>
      <c r="B26" s="5" t="n">
        <v>450000</v>
      </c>
    </row>
    <row r="27" spans="1:15">
      <c r="A27" s="4" t="s">
        <v>258</v>
      </c>
      <c r="B27" s="7" t="n">
        <v>10000000</v>
      </c>
    </row>
    <row r="28" spans="1:15">
      <c r="A28" s="4" t="s">
        <v>259</v>
      </c>
      <c r="B28" s="4" t="s">
        <v>260</v>
      </c>
    </row>
    <row r="29" spans="1:15">
      <c r="A29" s="4" t="s">
        <v>303</v>
      </c>
      <c r="B29" s="7" t="n">
        <v>5</v>
      </c>
    </row>
    <row r="30" spans="1:15">
      <c r="A30" s="4" t="s">
        <v>311</v>
      </c>
      <c r="B30" s="4" t="s">
        <v>312</v>
      </c>
    </row>
    <row r="31" spans="1:15">
      <c r="A31" s="4" t="s">
        <v>313</v>
      </c>
      <c r="B31" s="4" t="s">
        <v>314</v>
      </c>
      <c r="G31" s="4" t="s">
        <v>315</v>
      </c>
    </row>
    <row r="32" spans="1:15">
      <c r="A32" s="4" t="s">
        <v>316</v>
      </c>
      <c r="B32" s="4" t="s">
        <v>315</v>
      </c>
      <c r="G32" s="4" t="s">
        <v>317</v>
      </c>
    </row>
    <row r="33" spans="1:15">
      <c r="A33" s="4" t="s">
        <v>304</v>
      </c>
      <c r="E33" s="7" t="n">
        <v>682400</v>
      </c>
      <c r="G33" s="7" t="n">
        <v>682400</v>
      </c>
    </row>
    <row r="34" spans="1:15">
      <c r="A34" s="4" t="s">
        <v>318</v>
      </c>
    </row>
    <row r="35" spans="1:15">
      <c r="A35" s="4" t="s">
        <v>300</v>
      </c>
      <c r="B35" s="7" t="n">
        <v>9550000</v>
      </c>
    </row>
    <row r="36" spans="1:15">
      <c r="A36" s="4" t="s">
        <v>301</v>
      </c>
      <c r="B36" s="5" t="n">
        <v>240000</v>
      </c>
      <c r="G36" s="5" t="n">
        <v>180000</v>
      </c>
    </row>
    <row r="37" spans="1:15">
      <c r="A37" s="4" t="s">
        <v>305</v>
      </c>
      <c r="G37" s="4" t="s">
        <v>319</v>
      </c>
    </row>
    <row r="38" spans="1:15">
      <c r="A38" s="4" t="s">
        <v>306</v>
      </c>
      <c r="G38" s="7" t="n">
        <v>450000</v>
      </c>
    </row>
    <row r="39" spans="1:15">
      <c r="A39" s="4" t="s">
        <v>307</v>
      </c>
      <c r="G39" s="7" t="n">
        <v>1071201</v>
      </c>
    </row>
    <row r="40" spans="1:15">
      <c r="A40" s="4" t="s">
        <v>302</v>
      </c>
      <c r="B40" s="7" t="n">
        <v>5</v>
      </c>
    </row>
    <row r="41" spans="1:15">
      <c r="A41" s="4" t="s">
        <v>309</v>
      </c>
      <c r="B41" s="7" t="n">
        <v>2000000</v>
      </c>
    </row>
    <row r="42" spans="1:15">
      <c r="A42" s="4" t="s">
        <v>320</v>
      </c>
      <c r="G42" s="4" t="s">
        <v>321</v>
      </c>
    </row>
    <row r="43" spans="1:15">
      <c r="A43" s="4" t="s">
        <v>322</v>
      </c>
      <c r="G43" s="4" t="s">
        <v>317</v>
      </c>
    </row>
    <row r="44" spans="1:15">
      <c r="A44" s="4" t="s">
        <v>323</v>
      </c>
      <c r="G44" s="7" t="n">
        <v>6904335</v>
      </c>
    </row>
    <row r="45" spans="1:15">
      <c r="A45" s="4" t="s">
        <v>119</v>
      </c>
      <c r="G45" s="5" t="n">
        <v>504914</v>
      </c>
    </row>
    <row r="46" spans="1:15">
      <c r="A46" s="4" t="s">
        <v>304</v>
      </c>
      <c r="E46" s="5" t="n">
        <v>455865</v>
      </c>
      <c r="G46" s="7" t="n">
        <v>455865</v>
      </c>
    </row>
    <row r="47" spans="1:15">
      <c r="A47" s="4" t="s">
        <v>324</v>
      </c>
    </row>
    <row r="48" spans="1:15">
      <c r="A48" s="4" t="s">
        <v>301</v>
      </c>
      <c r="G48" s="5" t="n">
        <v>1800000</v>
      </c>
    </row>
    <row r="49" spans="1:15">
      <c r="A49" s="4" t="s">
        <v>119</v>
      </c>
      <c r="G49" s="7" t="n">
        <v>6904335</v>
      </c>
    </row>
    <row r="50" spans="1:15">
      <c r="A50" s="4" t="s">
        <v>325</v>
      </c>
      <c r="E50" s="5" t="n">
        <v>1129672</v>
      </c>
      <c r="G50" s="5" t="n">
        <v>1129672</v>
      </c>
    </row>
    <row r="51" spans="1:15">
      <c r="A51" s="4" t="s">
        <v>326</v>
      </c>
    </row>
    <row r="52" spans="1:15">
      <c r="A52" s="4" t="s">
        <v>119</v>
      </c>
      <c r="G52" s="5" t="n">
        <v>920444</v>
      </c>
    </row>
    <row r="53" spans="1:15">
      <c r="A53" s="4" t="s">
        <v>80</v>
      </c>
      <c r="G53" s="5" t="n">
        <v>1071201</v>
      </c>
    </row>
    <row r="54" spans="1:15">
      <c r="A54" s="4" t="s">
        <v>325</v>
      </c>
      <c r="E54" s="7" t="n">
        <v>150623</v>
      </c>
      <c r="G54" s="7" t="n">
        <v>1506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7</v>
      </c>
      <c r="B1" s="2" t="s">
        <v>2</v>
      </c>
      <c r="C1" s="2" t="s">
        <v>286</v>
      </c>
      <c r="D1" s="2" t="s">
        <v>299</v>
      </c>
    </row>
    <row r="2" spans="1:4">
      <c r="A2" s="3" t="s">
        <v>328</v>
      </c>
    </row>
    <row r="3" spans="1:4">
      <c r="A3" s="4" t="s">
        <v>329</v>
      </c>
      <c r="B3" s="7" t="n">
        <v>12000000</v>
      </c>
      <c r="C3" s="7" t="n">
        <v>12000000</v>
      </c>
      <c r="D3" s="7" t="n">
        <v>9550000</v>
      </c>
    </row>
    <row r="4" spans="1:4">
      <c r="A4" s="4" t="s">
        <v>330</v>
      </c>
      <c r="B4" s="5" t="n">
        <v>-9550000</v>
      </c>
      <c r="C4" s="5" t="n">
        <v>-9550000</v>
      </c>
    </row>
    <row r="5" spans="1:4">
      <c r="A5" s="4" t="s">
        <v>331</v>
      </c>
      <c r="B5" s="5" t="n">
        <v>-2000000</v>
      </c>
      <c r="C5" s="5" t="n">
        <v>-2000000</v>
      </c>
    </row>
    <row r="6" spans="1:4">
      <c r="A6" s="4" t="s">
        <v>332</v>
      </c>
      <c r="B6" s="5" t="n">
        <v>450000</v>
      </c>
      <c r="C6" s="5" t="n">
        <v>450000</v>
      </c>
    </row>
    <row r="7" spans="1:4">
      <c r="A7" s="4" t="s">
        <v>333</v>
      </c>
      <c r="B7" s="5" t="n">
        <v>5865</v>
      </c>
      <c r="C7" s="5" t="n">
        <v>232400</v>
      </c>
    </row>
    <row r="8" spans="1:4">
      <c r="A8" s="4" t="s">
        <v>334</v>
      </c>
      <c r="B8" s="5" t="n">
        <v>455865</v>
      </c>
      <c r="C8" s="5" t="n">
        <v>682400</v>
      </c>
    </row>
    <row r="9" spans="1:4">
      <c r="A9" s="4" t="s">
        <v>335</v>
      </c>
      <c r="B9" s="5" t="n">
        <v>-165000</v>
      </c>
      <c r="C9" s="5" t="n">
        <v>-90000</v>
      </c>
    </row>
    <row r="10" spans="1:4">
      <c r="A10" s="4" t="s">
        <v>336</v>
      </c>
      <c r="B10" s="7" t="n">
        <v>290865</v>
      </c>
      <c r="C10" s="7" t="n">
        <v>592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337</v>
      </c>
      <c r="B1" s="2" t="s">
        <v>1</v>
      </c>
    </row>
    <row r="2" spans="1:2">
      <c r="B2" s="2" t="s">
        <v>338</v>
      </c>
    </row>
    <row r="3" spans="1:2">
      <c r="A3" s="4" t="s">
        <v>339</v>
      </c>
      <c r="B3" s="4" t="s">
        <v>340</v>
      </c>
    </row>
    <row r="4" spans="1:2">
      <c r="A4" s="4" t="s">
        <v>341</v>
      </c>
      <c r="B4" s="4" t="s">
        <v>342</v>
      </c>
    </row>
    <row r="5" spans="1:2">
      <c r="A5" s="4" t="s">
        <v>343</v>
      </c>
      <c r="B5" s="4" t="s">
        <v>344</v>
      </c>
    </row>
    <row r="6" spans="1:2">
      <c r="A6" s="4" t="s">
        <v>345</v>
      </c>
      <c r="B6" s="7" t="n">
        <v>5</v>
      </c>
    </row>
    <row r="7" spans="1:2">
      <c r="A7" s="4" t="s">
        <v>346</v>
      </c>
      <c r="B7" s="7" t="n">
        <v>540000</v>
      </c>
    </row>
    <row r="8" spans="1:2">
      <c r="A8" s="4" t="s">
        <v>347</v>
      </c>
    </row>
    <row r="9" spans="1:2">
      <c r="A9" s="4" t="s">
        <v>339</v>
      </c>
      <c r="B9" s="4" t="s">
        <v>348</v>
      </c>
    </row>
    <row r="10" spans="1:2">
      <c r="A10" s="4" t="s">
        <v>341</v>
      </c>
      <c r="B10" s="4" t="s">
        <v>349</v>
      </c>
    </row>
    <row r="11" spans="1:2">
      <c r="A11" s="4" t="s">
        <v>343</v>
      </c>
      <c r="B11" s="4" t="s">
        <v>350</v>
      </c>
    </row>
    <row r="12" spans="1:2">
      <c r="A12" s="4" t="s">
        <v>345</v>
      </c>
      <c r="B12" s="7" t="n">
        <v>5</v>
      </c>
    </row>
    <row r="13" spans="1:2">
      <c r="A13" s="4" t="s">
        <v>346</v>
      </c>
      <c r="B13" s="7" t="n">
        <v>5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V14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5"/>
    <col customWidth="1" max="11" min="11" width="80"/>
    <col customWidth="1" max="12" min="12" width="16"/>
    <col customWidth="1" max="13" min="13" width="16"/>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s>
  <sheetData>
    <row r="1" spans="1:22">
      <c r="A1" s="1" t="s">
        <v>351</v>
      </c>
      <c r="B1" s="2" t="s">
        <v>352</v>
      </c>
      <c r="C1" s="2" t="s">
        <v>295</v>
      </c>
      <c r="D1" s="2" t="s">
        <v>296</v>
      </c>
      <c r="E1" s="2" t="s">
        <v>297</v>
      </c>
      <c r="F1" s="2" t="s">
        <v>298</v>
      </c>
      <c r="G1" s="2" t="s">
        <v>298</v>
      </c>
      <c r="H1" s="2" t="s">
        <v>353</v>
      </c>
      <c r="I1" s="2" t="s">
        <v>354</v>
      </c>
      <c r="J1" s="2" t="s">
        <v>299</v>
      </c>
      <c r="K1" s="2" t="s">
        <v>355</v>
      </c>
      <c r="L1" s="2" t="s">
        <v>355</v>
      </c>
      <c r="M1" s="2" t="s">
        <v>356</v>
      </c>
      <c r="N1" s="2" t="s">
        <v>357</v>
      </c>
      <c r="O1" s="2" t="s">
        <v>2</v>
      </c>
      <c r="P1" s="2" t="s">
        <v>68</v>
      </c>
      <c r="Q1" s="2" t="s">
        <v>2</v>
      </c>
      <c r="R1" s="2" t="s">
        <v>68</v>
      </c>
      <c r="S1" s="2" t="s">
        <v>25</v>
      </c>
      <c r="T1" s="2" t="s">
        <v>286</v>
      </c>
      <c r="U1" s="2" t="s">
        <v>358</v>
      </c>
      <c r="V1" s="2" t="s">
        <v>254</v>
      </c>
    </row>
    <row r="2" spans="1:22">
      <c r="A2" s="4" t="s">
        <v>359</v>
      </c>
      <c r="E2" s="7" t="n">
        <v>50000</v>
      </c>
      <c r="K2" s="7" t="n">
        <v>50000</v>
      </c>
      <c r="L2" s="7" t="n">
        <v>50000</v>
      </c>
      <c r="O2" s="7" t="n">
        <v>100000</v>
      </c>
      <c r="Q2" s="7" t="n">
        <v>100000</v>
      </c>
    </row>
    <row r="3" spans="1:22">
      <c r="A3" s="4" t="s">
        <v>360</v>
      </c>
      <c r="K3" s="7" t="n">
        <v>75000</v>
      </c>
    </row>
    <row r="4" spans="1:22">
      <c r="A4" s="4" t="s">
        <v>361</v>
      </c>
      <c r="K4" s="4" t="s">
        <v>260</v>
      </c>
      <c r="L4" s="4" t="s">
        <v>260</v>
      </c>
    </row>
    <row r="5" spans="1:22">
      <c r="A5" s="4" t="s">
        <v>362</v>
      </c>
      <c r="K5" s="4" t="s">
        <v>363</v>
      </c>
      <c r="M5" s="4" t="s">
        <v>364</v>
      </c>
    </row>
    <row r="6" spans="1:22">
      <c r="A6" s="4" t="s">
        <v>365</v>
      </c>
      <c r="K6" s="4" t="s">
        <v>366</v>
      </c>
    </row>
    <row r="7" spans="1:22">
      <c r="A7" s="4" t="s">
        <v>367</v>
      </c>
      <c r="C7" s="5" t="n">
        <v>10000</v>
      </c>
      <c r="G7" s="5" t="n">
        <v>10000</v>
      </c>
      <c r="K7" s="5" t="n">
        <v>45000</v>
      </c>
    </row>
    <row r="8" spans="1:22">
      <c r="A8" s="4" t="s">
        <v>368</v>
      </c>
      <c r="E8" s="7" t="n">
        <v>5</v>
      </c>
      <c r="F8" s="7" t="n">
        <v>5</v>
      </c>
      <c r="G8" s="7" t="n">
        <v>5</v>
      </c>
      <c r="K8" s="7" t="n">
        <v>15</v>
      </c>
      <c r="L8" s="7" t="n">
        <v>15</v>
      </c>
      <c r="M8" s="9" t="n">
        <v>2.5</v>
      </c>
      <c r="S8" s="9" t="n">
        <v>1.5</v>
      </c>
    </row>
    <row r="9" spans="1:22">
      <c r="A9" s="4" t="s">
        <v>369</v>
      </c>
      <c r="O9" s="4" t="s">
        <v>39</v>
      </c>
      <c r="P9" s="4" t="s">
        <v>39</v>
      </c>
      <c r="Q9" s="5" t="n">
        <v>1302629</v>
      </c>
      <c r="R9" s="4" t="s">
        <v>39</v>
      </c>
      <c r="S9" s="7" t="n">
        <v>641210</v>
      </c>
    </row>
    <row r="10" spans="1:22">
      <c r="A10" s="4" t="s">
        <v>370</v>
      </c>
      <c r="O10" s="7" t="n">
        <v>2000000</v>
      </c>
      <c r="Q10" s="5" t="n">
        <v>2000000</v>
      </c>
      <c r="T10" s="7" t="n">
        <v>2000000</v>
      </c>
    </row>
    <row r="11" spans="1:22">
      <c r="A11" s="4" t="s">
        <v>371</v>
      </c>
      <c r="E11" s="4" t="s">
        <v>372</v>
      </c>
      <c r="G11" s="4" t="s">
        <v>372</v>
      </c>
      <c r="M11" s="4" t="s">
        <v>373</v>
      </c>
    </row>
    <row r="12" spans="1:22">
      <c r="A12" s="4" t="s">
        <v>374</v>
      </c>
      <c r="G12" s="4" t="s">
        <v>375</v>
      </c>
      <c r="L12" s="4" t="s">
        <v>375</v>
      </c>
    </row>
    <row r="13" spans="1:22">
      <c r="A13" s="4" t="s">
        <v>105</v>
      </c>
      <c r="G13" s="7" t="n">
        <v>149517</v>
      </c>
      <c r="Q13" s="5" t="n">
        <v>252056</v>
      </c>
    </row>
    <row r="14" spans="1:22">
      <c r="A14" s="4" t="s">
        <v>376</v>
      </c>
      <c r="C14" s="5" t="n">
        <v>10000</v>
      </c>
      <c r="E14" s="5" t="n">
        <v>10000</v>
      </c>
      <c r="G14" s="5" t="n">
        <v>10000</v>
      </c>
    </row>
    <row r="15" spans="1:22">
      <c r="A15" s="4" t="s">
        <v>377</v>
      </c>
      <c r="C15" s="7" t="n">
        <v>35652</v>
      </c>
      <c r="E15" s="7" t="n">
        <v>30288</v>
      </c>
      <c r="G15" s="7" t="n">
        <v>28507</v>
      </c>
    </row>
    <row r="16" spans="1:22">
      <c r="A16" s="4" t="s">
        <v>378</v>
      </c>
      <c r="S16" s="5" t="n">
        <v>47568</v>
      </c>
    </row>
    <row r="17" spans="1:22">
      <c r="A17" s="4" t="s">
        <v>379</v>
      </c>
      <c r="O17" s="5" t="n">
        <v>48865</v>
      </c>
      <c r="Q17" s="5" t="n">
        <v>48865</v>
      </c>
      <c r="S17" s="7" t="n">
        <v>23046</v>
      </c>
    </row>
    <row r="18" spans="1:22">
      <c r="A18" s="4" t="s">
        <v>380</v>
      </c>
      <c r="O18" s="5" t="n">
        <v>11666</v>
      </c>
      <c r="Q18" s="5" t="n">
        <v>11666</v>
      </c>
    </row>
    <row r="19" spans="1:22">
      <c r="A19" s="4" t="s">
        <v>381</v>
      </c>
      <c r="J19" s="7" t="n">
        <v>1050000</v>
      </c>
    </row>
    <row r="20" spans="1:22">
      <c r="A20" s="4" t="s">
        <v>382</v>
      </c>
      <c r="J20" s="4" t="s">
        <v>260</v>
      </c>
      <c r="V20" s="4" t="s">
        <v>260</v>
      </c>
    </row>
    <row r="21" spans="1:22">
      <c r="A21" s="4" t="s">
        <v>383</v>
      </c>
      <c r="J21" s="4" t="s">
        <v>349</v>
      </c>
    </row>
    <row r="22" spans="1:22">
      <c r="A22" s="4" t="s">
        <v>384</v>
      </c>
      <c r="J22" s="7" t="n">
        <v>25000</v>
      </c>
    </row>
    <row r="23" spans="1:22">
      <c r="A23" s="4" t="s">
        <v>385</v>
      </c>
      <c r="J23" s="4" t="s">
        <v>386</v>
      </c>
    </row>
    <row r="24" spans="1:22">
      <c r="A24" s="4" t="s">
        <v>387</v>
      </c>
      <c r="O24" s="5" t="n">
        <v>1050000</v>
      </c>
      <c r="Q24" s="5" t="n">
        <v>1050000</v>
      </c>
    </row>
    <row r="25" spans="1:22">
      <c r="A25" s="4" t="s">
        <v>388</v>
      </c>
      <c r="Q25" s="5" t="n">
        <v>485000</v>
      </c>
    </row>
    <row r="26" spans="1:22">
      <c r="A26" s="4" t="s">
        <v>121</v>
      </c>
      <c r="J26" s="7" t="n">
        <v>890103</v>
      </c>
      <c r="Q26" s="5" t="n">
        <v>717162</v>
      </c>
      <c r="R26" s="7" t="n">
        <v>2511783</v>
      </c>
    </row>
    <row r="27" spans="1:22">
      <c r="A27" s="4" t="s">
        <v>389</v>
      </c>
      <c r="E27" s="5" t="n">
        <v>100000</v>
      </c>
      <c r="G27" s="5" t="n">
        <v>100000</v>
      </c>
      <c r="J27" s="5" t="n">
        <v>1000000</v>
      </c>
      <c r="K27" s="5" t="n">
        <v>450000</v>
      </c>
    </row>
    <row r="28" spans="1:22">
      <c r="A28" s="4" t="s">
        <v>390</v>
      </c>
      <c r="J28" s="9" t="n">
        <v>1.5</v>
      </c>
    </row>
    <row r="29" spans="1:22">
      <c r="A29" s="4" t="s">
        <v>391</v>
      </c>
      <c r="J29" s="4" t="s">
        <v>386</v>
      </c>
    </row>
    <row r="30" spans="1:22">
      <c r="A30" s="4" t="s">
        <v>392</v>
      </c>
      <c r="J30" s="7" t="n">
        <v>964738</v>
      </c>
    </row>
    <row r="31" spans="1:22">
      <c r="A31" s="4" t="s">
        <v>393</v>
      </c>
      <c r="G31" s="7" t="n">
        <v>28507</v>
      </c>
      <c r="L31" s="7" t="n">
        <v>603966</v>
      </c>
      <c r="Q31" s="5" t="n">
        <v>57961</v>
      </c>
      <c r="R31" s="5" t="n">
        <v>60290</v>
      </c>
    </row>
    <row r="32" spans="1:22">
      <c r="A32" s="4" t="s">
        <v>300</v>
      </c>
      <c r="J32" s="7" t="n">
        <v>9550000</v>
      </c>
      <c r="O32" s="7" t="n">
        <v>12000000</v>
      </c>
      <c r="Q32" s="7" t="n">
        <v>12000000</v>
      </c>
      <c r="T32" s="7" t="n">
        <v>12000000</v>
      </c>
    </row>
    <row r="33" spans="1:22">
      <c r="A33" s="4" t="s">
        <v>303</v>
      </c>
      <c r="D33" s="7" t="n">
        <v>5</v>
      </c>
      <c r="E33" s="9" t="n">
        <v>0.5</v>
      </c>
      <c r="F33" s="7" t="n">
        <v>5</v>
      </c>
      <c r="G33" s="7" t="n">
        <v>5</v>
      </c>
      <c r="O33" s="7" t="n">
        <v>5</v>
      </c>
      <c r="Q33" s="7" t="n">
        <v>5</v>
      </c>
    </row>
    <row r="34" spans="1:22">
      <c r="A34" s="4" t="s">
        <v>394</v>
      </c>
      <c r="E34" s="4" t="s">
        <v>395</v>
      </c>
      <c r="L34" s="9" t="n">
        <v>1.5</v>
      </c>
    </row>
    <row r="35" spans="1:22">
      <c r="A35" s="4" t="s">
        <v>396</v>
      </c>
      <c r="O35" s="7" t="n">
        <v>304878</v>
      </c>
      <c r="Q35" s="7" t="n">
        <v>304878</v>
      </c>
    </row>
    <row r="36" spans="1:22">
      <c r="A36" s="4" t="s">
        <v>397</v>
      </c>
      <c r="O36" s="5" t="n">
        <v>144090</v>
      </c>
      <c r="P36" s="7" t="n">
        <v>770767</v>
      </c>
      <c r="Q36" s="7" t="n">
        <v>841395</v>
      </c>
      <c r="R36" s="5" t="n">
        <v>2661638</v>
      </c>
    </row>
    <row r="37" spans="1:22">
      <c r="A37" s="4" t="s">
        <v>398</v>
      </c>
      <c r="D37" s="5" t="n">
        <v>10000</v>
      </c>
      <c r="G37" s="5" t="n">
        <v>1007260</v>
      </c>
    </row>
    <row r="38" spans="1:22">
      <c r="A38" s="4" t="s">
        <v>399</v>
      </c>
      <c r="Q38" s="4" t="s">
        <v>39</v>
      </c>
    </row>
    <row r="39" spans="1:22">
      <c r="A39" s="4" t="s">
        <v>400</v>
      </c>
      <c r="G39" s="4" t="s">
        <v>395</v>
      </c>
    </row>
    <row r="40" spans="1:22">
      <c r="A40" s="4" t="s">
        <v>401</v>
      </c>
    </row>
    <row r="41" spans="1:22">
      <c r="A41" s="4" t="s">
        <v>367</v>
      </c>
      <c r="S41" s="5" t="n">
        <v>40000</v>
      </c>
    </row>
    <row r="42" spans="1:22">
      <c r="A42" s="4" t="s">
        <v>369</v>
      </c>
      <c r="S42" s="7" t="n">
        <v>603966</v>
      </c>
    </row>
    <row r="43" spans="1:22">
      <c r="A43" s="4" t="s">
        <v>402</v>
      </c>
    </row>
    <row r="44" spans="1:22">
      <c r="A44" s="4" t="s">
        <v>380</v>
      </c>
      <c r="O44" s="5" t="n">
        <v>2959</v>
      </c>
      <c r="Q44" s="7" t="n">
        <v>2959</v>
      </c>
      <c r="S44" s="5" t="n">
        <v>41011</v>
      </c>
    </row>
    <row r="45" spans="1:22">
      <c r="A45" s="4" t="s">
        <v>121</v>
      </c>
      <c r="Q45" s="5" t="n">
        <v>38052</v>
      </c>
      <c r="R45" s="7" t="n">
        <v>800554</v>
      </c>
    </row>
    <row r="46" spans="1:22">
      <c r="A46" s="4" t="s">
        <v>403</v>
      </c>
    </row>
    <row r="47" spans="1:22">
      <c r="A47" s="4" t="s">
        <v>374</v>
      </c>
      <c r="I47" s="4" t="s">
        <v>375</v>
      </c>
      <c r="R47" s="4" t="s">
        <v>375</v>
      </c>
    </row>
    <row r="48" spans="1:22">
      <c r="A48" s="4" t="s">
        <v>380</v>
      </c>
      <c r="O48" s="5" t="n">
        <v>0</v>
      </c>
      <c r="Q48" s="7" t="n">
        <v>0</v>
      </c>
      <c r="S48" s="5" t="n">
        <v>822</v>
      </c>
    </row>
    <row r="49" spans="1:22">
      <c r="A49" s="4" t="s">
        <v>382</v>
      </c>
      <c r="I49" s="4" t="s">
        <v>260</v>
      </c>
      <c r="U49" s="4" t="s">
        <v>260</v>
      </c>
    </row>
    <row r="50" spans="1:22">
      <c r="A50" s="4" t="s">
        <v>121</v>
      </c>
      <c r="F50" s="7" t="n">
        <v>30336</v>
      </c>
    </row>
    <row r="51" spans="1:22">
      <c r="A51" s="4" t="s">
        <v>389</v>
      </c>
      <c r="I51" s="5" t="n">
        <v>25000</v>
      </c>
      <c r="Q51" s="5" t="n">
        <v>58783</v>
      </c>
      <c r="R51" s="5" t="n">
        <v>18008</v>
      </c>
    </row>
    <row r="52" spans="1:22">
      <c r="A52" s="4" t="s">
        <v>390</v>
      </c>
      <c r="I52" s="9" t="n">
        <v>1.5</v>
      </c>
      <c r="R52" s="9" t="n">
        <v>1.5</v>
      </c>
    </row>
    <row r="53" spans="1:22">
      <c r="A53" s="4" t="s">
        <v>393</v>
      </c>
      <c r="I53" s="7" t="n">
        <v>57961</v>
      </c>
      <c r="R53" s="7" t="n">
        <v>214426</v>
      </c>
    </row>
    <row r="54" spans="1:22">
      <c r="A54" s="4" t="s">
        <v>404</v>
      </c>
      <c r="F54" s="5" t="n">
        <v>2285</v>
      </c>
    </row>
    <row r="55" spans="1:22">
      <c r="A55" s="4" t="s">
        <v>300</v>
      </c>
      <c r="F55" s="7" t="n">
        <v>25000</v>
      </c>
      <c r="G55" s="7" t="n">
        <v>25000</v>
      </c>
      <c r="I55" s="5" t="n">
        <v>25000</v>
      </c>
    </row>
    <row r="56" spans="1:22">
      <c r="A56" s="4" t="s">
        <v>405</v>
      </c>
      <c r="I56" s="7" t="n">
        <v>25000</v>
      </c>
      <c r="U56" s="7" t="n">
        <v>100000</v>
      </c>
    </row>
    <row r="57" spans="1:22">
      <c r="A57" s="4" t="s">
        <v>303</v>
      </c>
      <c r="I57" s="9" t="n">
        <v>1.5</v>
      </c>
      <c r="U57" s="9" t="n">
        <v>1.5</v>
      </c>
    </row>
    <row r="58" spans="1:22">
      <c r="A58" s="4" t="s">
        <v>406</v>
      </c>
      <c r="I58" s="4" t="s">
        <v>407</v>
      </c>
      <c r="R58" s="4" t="s">
        <v>408</v>
      </c>
    </row>
    <row r="59" spans="1:22">
      <c r="A59" s="4" t="s">
        <v>394</v>
      </c>
      <c r="F59" s="4" t="s">
        <v>395</v>
      </c>
      <c r="I59" s="9" t="n">
        <v>0.5</v>
      </c>
      <c r="R59" s="9" t="n">
        <v>0.5</v>
      </c>
    </row>
    <row r="60" spans="1:22">
      <c r="A60" s="4" t="s">
        <v>409</v>
      </c>
      <c r="I60" s="7" t="n">
        <v>37323</v>
      </c>
      <c r="U60" s="7" t="n">
        <v>143502</v>
      </c>
    </row>
    <row r="61" spans="1:22">
      <c r="A61" s="4" t="s">
        <v>398</v>
      </c>
      <c r="F61" s="5" t="n">
        <v>54570</v>
      </c>
    </row>
    <row r="62" spans="1:22">
      <c r="A62" s="4" t="s">
        <v>410</v>
      </c>
      <c r="F62" s="7" t="n">
        <v>2729</v>
      </c>
    </row>
    <row r="63" spans="1:22">
      <c r="A63" s="4" t="s">
        <v>411</v>
      </c>
    </row>
    <row r="64" spans="1:22">
      <c r="A64" s="4" t="s">
        <v>371</v>
      </c>
      <c r="L64" s="4" t="s">
        <v>412</v>
      </c>
    </row>
    <row r="65" spans="1:22">
      <c r="A65" s="4" t="s">
        <v>383</v>
      </c>
      <c r="J65" s="4" t="s">
        <v>413</v>
      </c>
    </row>
    <row r="66" spans="1:22">
      <c r="A66" s="4" t="s">
        <v>389</v>
      </c>
      <c r="J66" s="5" t="n">
        <v>13333333</v>
      </c>
    </row>
    <row r="67" spans="1:22">
      <c r="A67" s="4" t="s">
        <v>390</v>
      </c>
      <c r="J67" s="10" t="n">
        <v>0.075</v>
      </c>
    </row>
    <row r="68" spans="1:22">
      <c r="A68" s="4" t="s">
        <v>414</v>
      </c>
    </row>
    <row r="69" spans="1:22">
      <c r="A69" s="4" t="s">
        <v>371</v>
      </c>
      <c r="L69" s="4" t="s">
        <v>415</v>
      </c>
    </row>
    <row r="70" spans="1:22">
      <c r="A70" s="4" t="s">
        <v>383</v>
      </c>
      <c r="J70" s="4" t="s">
        <v>349</v>
      </c>
    </row>
    <row r="71" spans="1:22">
      <c r="A71" s="4" t="s">
        <v>416</v>
      </c>
    </row>
    <row r="72" spans="1:22">
      <c r="A72" s="4" t="s">
        <v>369</v>
      </c>
      <c r="B72" s="7" t="n">
        <v>60290</v>
      </c>
    </row>
    <row r="73" spans="1:22">
      <c r="A73" s="4" t="s">
        <v>374</v>
      </c>
      <c r="B73" s="4" t="s">
        <v>375</v>
      </c>
    </row>
    <row r="74" spans="1:22">
      <c r="A74" s="4" t="s">
        <v>105</v>
      </c>
      <c r="B74" s="7" t="n">
        <v>603966</v>
      </c>
    </row>
    <row r="75" spans="1:22">
      <c r="A75" s="4" t="s">
        <v>389</v>
      </c>
      <c r="B75" s="5" t="n">
        <v>400000</v>
      </c>
    </row>
    <row r="76" spans="1:22">
      <c r="A76" s="4" t="s">
        <v>394</v>
      </c>
      <c r="B76" s="9" t="n">
        <v>1.5</v>
      </c>
    </row>
    <row r="77" spans="1:22">
      <c r="A77" s="4" t="s">
        <v>417</v>
      </c>
    </row>
    <row r="78" spans="1:22">
      <c r="A78" s="4" t="s">
        <v>371</v>
      </c>
      <c r="B78" s="4" t="s">
        <v>415</v>
      </c>
    </row>
    <row r="79" spans="1:22">
      <c r="A79" s="4" t="s">
        <v>418</v>
      </c>
    </row>
    <row r="80" spans="1:22">
      <c r="A80" s="4" t="s">
        <v>371</v>
      </c>
      <c r="B80" s="4" t="s">
        <v>419</v>
      </c>
    </row>
    <row r="81" spans="1:22">
      <c r="A81" s="4" t="s">
        <v>420</v>
      </c>
    </row>
    <row r="82" spans="1:22">
      <c r="A82" s="4" t="s">
        <v>369</v>
      </c>
      <c r="H82" s="7" t="n">
        <v>143502</v>
      </c>
    </row>
    <row r="83" spans="1:22">
      <c r="A83" s="4" t="s">
        <v>380</v>
      </c>
      <c r="O83" s="7" t="n">
        <v>0</v>
      </c>
      <c r="Q83" s="7" t="n">
        <v>0</v>
      </c>
      <c r="S83" s="5" t="n">
        <v>27212</v>
      </c>
    </row>
    <row r="84" spans="1:22">
      <c r="A84" s="4" t="s">
        <v>382</v>
      </c>
      <c r="O84" s="4" t="s">
        <v>260</v>
      </c>
      <c r="Q84" s="4" t="s">
        <v>260</v>
      </c>
    </row>
    <row r="85" spans="1:22">
      <c r="A85" s="4" t="s">
        <v>121</v>
      </c>
      <c r="O85" s="7" t="n">
        <v>27712</v>
      </c>
      <c r="Q85" s="7" t="n">
        <v>43502</v>
      </c>
    </row>
    <row r="86" spans="1:22">
      <c r="A86" s="4" t="s">
        <v>389</v>
      </c>
      <c r="H86" s="5" t="n">
        <v>100000</v>
      </c>
    </row>
    <row r="87" spans="1:22">
      <c r="A87" s="4" t="s">
        <v>390</v>
      </c>
      <c r="H87" s="9" t="n">
        <v>1.5</v>
      </c>
    </row>
    <row r="88" spans="1:22">
      <c r="A88" s="4" t="s">
        <v>393</v>
      </c>
      <c r="F88" s="5" t="n">
        <v>55942</v>
      </c>
    </row>
    <row r="89" spans="1:22">
      <c r="A89" s="4" t="s">
        <v>300</v>
      </c>
      <c r="F89" s="7" t="n">
        <v>100000</v>
      </c>
      <c r="G89" s="7" t="n">
        <v>100000</v>
      </c>
      <c r="O89" s="7" t="n">
        <v>100000</v>
      </c>
      <c r="Q89" s="7" t="n">
        <v>100000</v>
      </c>
    </row>
    <row r="90" spans="1:22">
      <c r="A90" s="4" t="s">
        <v>303</v>
      </c>
      <c r="O90" s="9" t="n">
        <v>1.5</v>
      </c>
      <c r="Q90" s="9" t="n">
        <v>1.5</v>
      </c>
    </row>
    <row r="91" spans="1:22">
      <c r="A91" s="4" t="s">
        <v>394</v>
      </c>
      <c r="F91" s="9" t="n">
        <v>0.5</v>
      </c>
      <c r="Q91" s="11" t="n">
        <v>0.5</v>
      </c>
    </row>
    <row r="92" spans="1:22">
      <c r="A92" s="4" t="s">
        <v>421</v>
      </c>
      <c r="F92" s="7" t="n">
        <v>9260</v>
      </c>
    </row>
    <row r="93" spans="1:22">
      <c r="A93" s="4" t="s">
        <v>398</v>
      </c>
      <c r="F93" s="5" t="n">
        <v>218520</v>
      </c>
    </row>
    <row r="94" spans="1:22">
      <c r="A94" s="4" t="s">
        <v>410</v>
      </c>
      <c r="F94" s="7" t="n">
        <v>10926</v>
      </c>
    </row>
    <row r="95" spans="1:22">
      <c r="A95" s="4" t="s">
        <v>400</v>
      </c>
      <c r="Q95" s="7" t="n">
        <v>1</v>
      </c>
    </row>
    <row r="96" spans="1:22">
      <c r="A96" s="4" t="s">
        <v>422</v>
      </c>
    </row>
    <row r="97" spans="1:22">
      <c r="A97" s="4" t="s">
        <v>380</v>
      </c>
      <c r="N97" s="7" t="n">
        <v>0</v>
      </c>
    </row>
    <row r="98" spans="1:22">
      <c r="A98" s="4" t="s">
        <v>382</v>
      </c>
      <c r="N98" s="4" t="s">
        <v>260</v>
      </c>
    </row>
    <row r="99" spans="1:22">
      <c r="A99" s="4" t="s">
        <v>405</v>
      </c>
      <c r="N99" s="7" t="n">
        <v>250000</v>
      </c>
    </row>
    <row r="100" spans="1:22">
      <c r="A100" s="4" t="s">
        <v>303</v>
      </c>
      <c r="N100" s="9" t="n">
        <v>1.5</v>
      </c>
    </row>
    <row r="101" spans="1:22">
      <c r="A101" s="4" t="s">
        <v>409</v>
      </c>
      <c r="N101" s="7" t="n">
        <v>278585</v>
      </c>
    </row>
    <row r="102" spans="1:22">
      <c r="A102" s="4" t="s">
        <v>403</v>
      </c>
    </row>
    <row r="103" spans="1:22">
      <c r="A103" s="4" t="s">
        <v>369</v>
      </c>
      <c r="N103" s="7" t="n">
        <v>278585</v>
      </c>
    </row>
    <row r="104" spans="1:22">
      <c r="A104" s="4" t="s">
        <v>374</v>
      </c>
      <c r="N104" s="4" t="s">
        <v>375</v>
      </c>
    </row>
    <row r="105" spans="1:22">
      <c r="A105" s="4" t="s">
        <v>105</v>
      </c>
      <c r="N105" s="7" t="n">
        <v>436366</v>
      </c>
    </row>
    <row r="106" spans="1:22">
      <c r="A106" s="4" t="s">
        <v>389</v>
      </c>
      <c r="N106" s="5" t="n">
        <v>250000</v>
      </c>
    </row>
    <row r="107" spans="1:22">
      <c r="A107" s="4" t="s">
        <v>390</v>
      </c>
      <c r="N107" s="9" t="n">
        <v>1.5</v>
      </c>
    </row>
    <row r="108" spans="1:22">
      <c r="A108" s="4" t="s">
        <v>423</v>
      </c>
      <c r="N108" s="5" t="n">
        <v>350000</v>
      </c>
    </row>
    <row r="109" spans="1:22">
      <c r="A109" s="4" t="s">
        <v>404</v>
      </c>
      <c r="N109" s="7" t="n">
        <v>50000</v>
      </c>
    </row>
    <row r="110" spans="1:22">
      <c r="A110" s="4" t="s">
        <v>406</v>
      </c>
      <c r="N110" s="4" t="s">
        <v>408</v>
      </c>
    </row>
    <row r="111" spans="1:22">
      <c r="A111" s="4" t="s">
        <v>394</v>
      </c>
      <c r="N111" s="9" t="n">
        <v>0.5</v>
      </c>
    </row>
    <row r="112" spans="1:22">
      <c r="A112" s="4" t="s">
        <v>400</v>
      </c>
      <c r="N112" s="7" t="n">
        <v>1</v>
      </c>
    </row>
    <row r="113" spans="1:22">
      <c r="A113" s="4" t="s">
        <v>424</v>
      </c>
    </row>
    <row r="114" spans="1:22">
      <c r="A114" s="4" t="s">
        <v>362</v>
      </c>
      <c r="Q114" s="4" t="s">
        <v>425</v>
      </c>
    </row>
    <row r="115" spans="1:22">
      <c r="A115" s="4" t="s">
        <v>105</v>
      </c>
      <c r="Q115" s="7" t="n">
        <v>100000</v>
      </c>
    </row>
    <row r="116" spans="1:22">
      <c r="A116" s="4" t="s">
        <v>380</v>
      </c>
      <c r="O116" s="4" t="s">
        <v>39</v>
      </c>
      <c r="Q116" s="4" t="s">
        <v>39</v>
      </c>
    </row>
    <row r="117" spans="1:22">
      <c r="A117" s="4" t="s">
        <v>382</v>
      </c>
      <c r="O117" s="4" t="s">
        <v>260</v>
      </c>
      <c r="Q117" s="4" t="s">
        <v>260</v>
      </c>
    </row>
    <row r="118" spans="1:22">
      <c r="A118" s="4" t="s">
        <v>121</v>
      </c>
      <c r="Q118" s="7" t="n">
        <v>39452</v>
      </c>
    </row>
    <row r="119" spans="1:22">
      <c r="A119" s="4" t="s">
        <v>389</v>
      </c>
      <c r="Q119" s="5" t="n">
        <v>150000</v>
      </c>
    </row>
    <row r="120" spans="1:22">
      <c r="A120" s="4" t="s">
        <v>393</v>
      </c>
      <c r="Q120" s="7" t="n">
        <v>50000</v>
      </c>
    </row>
    <row r="121" spans="1:22">
      <c r="A121" s="4" t="s">
        <v>405</v>
      </c>
      <c r="O121" s="7" t="n">
        <v>10000</v>
      </c>
      <c r="Q121" s="7" t="n">
        <v>10000</v>
      </c>
    </row>
    <row r="122" spans="1:22">
      <c r="A122" s="4" t="s">
        <v>426</v>
      </c>
    </row>
    <row r="123" spans="1:22">
      <c r="A123" s="4" t="s">
        <v>382</v>
      </c>
      <c r="O123" s="4" t="s">
        <v>260</v>
      </c>
      <c r="Q123" s="4" t="s">
        <v>260</v>
      </c>
    </row>
    <row r="124" spans="1:22">
      <c r="A124" s="4" t="s">
        <v>405</v>
      </c>
      <c r="O124" s="7" t="n">
        <v>100000</v>
      </c>
      <c r="Q124" s="7" t="n">
        <v>100000</v>
      </c>
    </row>
    <row r="125" spans="1:22">
      <c r="A125" s="4" t="s">
        <v>303</v>
      </c>
      <c r="O125" s="9" t="n">
        <v>1.5</v>
      </c>
      <c r="Q125" s="9" t="n">
        <v>1.5</v>
      </c>
    </row>
    <row r="126" spans="1:22">
      <c r="A126" s="4" t="s">
        <v>409</v>
      </c>
      <c r="O126" s="7" t="n">
        <v>50000</v>
      </c>
      <c r="Q126" s="7" t="n">
        <v>50000</v>
      </c>
    </row>
    <row r="127" spans="1:22">
      <c r="A127" s="4" t="s">
        <v>427</v>
      </c>
    </row>
    <row r="128" spans="1:22">
      <c r="A128" s="4" t="s">
        <v>380</v>
      </c>
      <c r="S128" s="5" t="n">
        <v>175248</v>
      </c>
    </row>
    <row r="129" spans="1:22">
      <c r="A129" s="4" t="s">
        <v>121</v>
      </c>
      <c r="Q129" s="5" t="n">
        <v>175248</v>
      </c>
      <c r="R129" s="7" t="n">
        <v>0</v>
      </c>
    </row>
    <row r="130" spans="1:22">
      <c r="A130" s="4" t="s">
        <v>389</v>
      </c>
      <c r="G130" s="5" t="n">
        <v>600000</v>
      </c>
    </row>
    <row r="131" spans="1:22">
      <c r="A131" s="4" t="s">
        <v>393</v>
      </c>
      <c r="G131" s="7" t="n">
        <v>55942</v>
      </c>
    </row>
    <row r="132" spans="1:22">
      <c r="A132" s="4" t="s">
        <v>300</v>
      </c>
      <c r="F132" s="5" t="n">
        <v>200000</v>
      </c>
      <c r="G132" s="7" t="n">
        <v>200000</v>
      </c>
      <c r="O132" s="7" t="n">
        <v>100000</v>
      </c>
      <c r="Q132" s="7" t="n">
        <v>100000</v>
      </c>
    </row>
    <row r="133" spans="1:22">
      <c r="A133" s="4" t="s">
        <v>394</v>
      </c>
      <c r="G133" s="4" t="s">
        <v>395</v>
      </c>
    </row>
    <row r="134" spans="1:22">
      <c r="A134" s="4" t="s">
        <v>421</v>
      </c>
      <c r="G134" s="7" t="n">
        <v>17085</v>
      </c>
    </row>
    <row r="135" spans="1:22">
      <c r="A135" s="4" t="s">
        <v>398</v>
      </c>
      <c r="G135" s="5" t="n">
        <v>317490</v>
      </c>
    </row>
    <row r="136" spans="1:22">
      <c r="A136" s="4" t="s">
        <v>410</v>
      </c>
      <c r="G136" s="7" t="n">
        <v>10926</v>
      </c>
    </row>
    <row r="137" spans="1:22">
      <c r="A137" s="4" t="s">
        <v>428</v>
      </c>
    </row>
    <row r="138" spans="1:22">
      <c r="A138" s="4" t="s">
        <v>380</v>
      </c>
      <c r="S138" s="7" t="n">
        <v>39452</v>
      </c>
    </row>
    <row r="139" spans="1:22">
      <c r="A139" s="4" t="s">
        <v>121</v>
      </c>
      <c r="R139" s="4" t="s">
        <v>39</v>
      </c>
    </row>
    <row r="140" spans="1:22">
      <c r="A140" s="4" t="s">
        <v>423</v>
      </c>
      <c r="G140" s="5" t="n">
        <v>71268</v>
      </c>
    </row>
    <row r="141" spans="1:22">
      <c r="A141" s="4" t="s">
        <v>300</v>
      </c>
      <c r="F141" s="7" t="n">
        <v>150000</v>
      </c>
      <c r="G141" s="7" t="n">
        <v>150000</v>
      </c>
    </row>
    <row r="142" spans="1:22">
      <c r="A142" s="4" t="s">
        <v>394</v>
      </c>
      <c r="G142" s="9" t="n">
        <v>0.5</v>
      </c>
    </row>
    <row r="143" spans="1:22">
      <c r="A143" s="4" t="s">
        <v>398</v>
      </c>
      <c r="G143" s="5" t="n">
        <v>300000</v>
      </c>
    </row>
    <row r="144" spans="1:22">
      <c r="A144" s="4" t="s">
        <v>410</v>
      </c>
      <c r="G144" s="7" t="n">
        <v>15000</v>
      </c>
    </row>
    <row r="145" spans="1:22">
      <c r="A145" s="4" t="s">
        <v>429</v>
      </c>
      <c r="S145" s="5" t="n">
        <v>3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430</v>
      </c>
      <c r="B1" s="2" t="s">
        <v>2</v>
      </c>
      <c r="C1" s="2" t="s">
        <v>25</v>
      </c>
      <c r="D1" s="2" t="s">
        <v>356</v>
      </c>
    </row>
    <row r="2" spans="1:4">
      <c r="A2" s="4" t="s">
        <v>40</v>
      </c>
      <c r="B2" s="7" t="n">
        <v>55324</v>
      </c>
      <c r="C2" s="7" t="n">
        <v>33807</v>
      </c>
    </row>
    <row r="3" spans="1:4">
      <c r="A3" s="4" t="s">
        <v>431</v>
      </c>
      <c r="B3" s="5" t="n">
        <v>983415</v>
      </c>
      <c r="C3" s="5" t="n">
        <v>1340755</v>
      </c>
      <c r="D3" s="7" t="n">
        <v>250000</v>
      </c>
    </row>
    <row r="4" spans="1:4">
      <c r="A4" s="4" t="s">
        <v>432</v>
      </c>
    </row>
    <row r="5" spans="1:4">
      <c r="A5" s="4" t="s">
        <v>431</v>
      </c>
      <c r="B5" s="5" t="n">
        <v>902041</v>
      </c>
      <c r="C5" s="7" t="n">
        <v>1008989</v>
      </c>
    </row>
    <row r="6" spans="1:4">
      <c r="A6" s="4" t="s">
        <v>433</v>
      </c>
    </row>
    <row r="7" spans="1:4">
      <c r="A7" s="4" t="s">
        <v>431</v>
      </c>
      <c r="B7" s="5" t="n">
        <v>48302</v>
      </c>
      <c r="C7" s="4" t="s">
        <v>39</v>
      </c>
    </row>
    <row r="8" spans="1:4">
      <c r="A8" s="4" t="s">
        <v>434</v>
      </c>
    </row>
    <row r="9" spans="1:4">
      <c r="A9" s="4" t="s">
        <v>431</v>
      </c>
      <c r="B9" s="7" t="n">
        <v>33072</v>
      </c>
      <c r="C9" s="4" t="s">
        <v>39</v>
      </c>
    </row>
    <row r="10" spans="1:4">
      <c r="A10" s="4" t="s">
        <v>435</v>
      </c>
    </row>
    <row r="11" spans="1:4">
      <c r="A11" s="4" t="s">
        <v>431</v>
      </c>
      <c r="B11" s="4" t="s">
        <v>39</v>
      </c>
      <c r="C11" s="7" t="n">
        <v>24178</v>
      </c>
    </row>
    <row r="12" spans="1:4">
      <c r="A12" s="4" t="s">
        <v>436</v>
      </c>
    </row>
    <row r="13" spans="1:4">
      <c r="A13" s="4" t="s">
        <v>431</v>
      </c>
      <c r="B13" s="4" t="s">
        <v>39</v>
      </c>
      <c r="C13" s="5" t="n">
        <v>72288</v>
      </c>
    </row>
    <row r="14" spans="1:4">
      <c r="A14" s="4" t="s">
        <v>437</v>
      </c>
    </row>
    <row r="15" spans="1:4">
      <c r="A15" s="4" t="s">
        <v>431</v>
      </c>
      <c r="B15" s="4" t="s">
        <v>39</v>
      </c>
      <c r="C15" s="5" t="n">
        <v>124752</v>
      </c>
    </row>
    <row r="16" spans="1:4">
      <c r="A16" s="4" t="s">
        <v>438</v>
      </c>
    </row>
    <row r="17" spans="1:4">
      <c r="A17" s="4" t="s">
        <v>431</v>
      </c>
      <c r="B17" s="4" t="s">
        <v>39</v>
      </c>
      <c r="C17" s="7" t="n">
        <v>1105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39</v>
      </c>
      <c r="B1" s="2" t="s">
        <v>2</v>
      </c>
      <c r="C1" s="2" t="s">
        <v>25</v>
      </c>
    </row>
    <row r="2" spans="1:3">
      <c r="A2" s="4" t="s">
        <v>432</v>
      </c>
    </row>
    <row r="3" spans="1:3">
      <c r="A3" s="4" t="s">
        <v>440</v>
      </c>
      <c r="B3" s="7" t="n">
        <v>97959</v>
      </c>
      <c r="C3" s="7" t="n">
        <v>41011</v>
      </c>
    </row>
    <row r="4" spans="1:3">
      <c r="A4" s="4" t="s">
        <v>433</v>
      </c>
    </row>
    <row r="5" spans="1:3">
      <c r="A5" s="4" t="s">
        <v>440</v>
      </c>
      <c r="B5" s="5" t="n">
        <v>1698</v>
      </c>
      <c r="C5" s="5" t="n">
        <v>0</v>
      </c>
    </row>
    <row r="6" spans="1:3">
      <c r="A6" s="4" t="s">
        <v>434</v>
      </c>
    </row>
    <row r="7" spans="1:3">
      <c r="A7" s="4" t="s">
        <v>440</v>
      </c>
      <c r="B7" s="5" t="n">
        <v>1928</v>
      </c>
      <c r="C7" s="5" t="n">
        <v>0</v>
      </c>
    </row>
    <row r="8" spans="1:3">
      <c r="A8" s="4" t="s">
        <v>435</v>
      </c>
    </row>
    <row r="9" spans="1:3">
      <c r="A9" s="4" t="s">
        <v>440</v>
      </c>
      <c r="B9" s="5" t="n">
        <v>0</v>
      </c>
      <c r="C9" s="5" t="n">
        <v>822</v>
      </c>
    </row>
    <row r="10" spans="1:3">
      <c r="A10" s="4" t="s">
        <v>436</v>
      </c>
    </row>
    <row r="11" spans="1:3">
      <c r="A11" s="4" t="s">
        <v>440</v>
      </c>
      <c r="B11" s="5" t="n">
        <v>0</v>
      </c>
      <c r="C11" s="5" t="n">
        <v>27712</v>
      </c>
    </row>
    <row r="12" spans="1:3">
      <c r="A12" s="4" t="s">
        <v>437</v>
      </c>
    </row>
    <row r="13" spans="1:3">
      <c r="A13" s="4" t="s">
        <v>440</v>
      </c>
      <c r="B13" s="5" t="n">
        <v>0</v>
      </c>
      <c r="C13" s="5" t="n">
        <v>175248</v>
      </c>
    </row>
    <row r="14" spans="1:3">
      <c r="A14" s="4" t="s">
        <v>438</v>
      </c>
    </row>
    <row r="15" spans="1:3">
      <c r="A15" s="4" t="s">
        <v>440</v>
      </c>
      <c r="B15" s="7" t="n">
        <v>0</v>
      </c>
      <c r="C15" s="7" t="n">
        <v>394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r="A1" s="1" t="s">
        <v>441</v>
      </c>
      <c r="B1" s="2" t="s">
        <v>442</v>
      </c>
      <c r="C1" s="2" t="s">
        <v>296</v>
      </c>
      <c r="D1" s="2" t="s">
        <v>298</v>
      </c>
      <c r="E1" s="2" t="s">
        <v>2</v>
      </c>
      <c r="F1" s="2" t="s">
        <v>297</v>
      </c>
    </row>
    <row r="2" spans="1:6">
      <c r="A2" s="3" t="s">
        <v>162</v>
      </c>
    </row>
    <row r="3" spans="1:6">
      <c r="A3" s="4" t="s">
        <v>443</v>
      </c>
      <c r="C3" s="5" t="n">
        <v>10000</v>
      </c>
      <c r="D3" s="5" t="n">
        <v>1007260</v>
      </c>
    </row>
    <row r="4" spans="1:6">
      <c r="A4" s="4" t="s">
        <v>444</v>
      </c>
      <c r="C4" s="7" t="n">
        <v>50000</v>
      </c>
      <c r="D4" s="7" t="n">
        <v>475000</v>
      </c>
      <c r="E4" s="7" t="n">
        <v>503630</v>
      </c>
    </row>
    <row r="5" spans="1:6">
      <c r="A5" s="4" t="s">
        <v>421</v>
      </c>
      <c r="D5" s="7" t="n">
        <v>28630</v>
      </c>
    </row>
    <row r="6" spans="1:6">
      <c r="A6" s="4" t="s">
        <v>445</v>
      </c>
      <c r="C6" s="7" t="n">
        <v>5</v>
      </c>
      <c r="D6" s="7" t="n">
        <v>5</v>
      </c>
      <c r="E6" s="7" t="n">
        <v>5</v>
      </c>
      <c r="F6" s="9" t="n">
        <v>0.5</v>
      </c>
    </row>
    <row r="7" spans="1:6">
      <c r="A7" s="4" t="s">
        <v>446</v>
      </c>
      <c r="B7" s="5" t="n">
        <v>20000</v>
      </c>
    </row>
    <row r="8" spans="1:6">
      <c r="A8" s="4" t="s">
        <v>447</v>
      </c>
      <c r="B8" s="7" t="n">
        <v>10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48</v>
      </c>
      <c r="B1" s="2" t="s">
        <v>67</v>
      </c>
      <c r="D1" s="2" t="s">
        <v>1</v>
      </c>
    </row>
    <row r="2" spans="1:5">
      <c r="B2" s="2" t="s">
        <v>2</v>
      </c>
      <c r="C2" s="2" t="s">
        <v>68</v>
      </c>
      <c r="D2" s="2" t="s">
        <v>2</v>
      </c>
      <c r="E2" s="2" t="s">
        <v>68</v>
      </c>
    </row>
    <row r="3" spans="1:5">
      <c r="A3" s="4" t="s">
        <v>449</v>
      </c>
      <c r="B3" s="7" t="n">
        <v>45588</v>
      </c>
      <c r="C3" s="7" t="n">
        <v>184934</v>
      </c>
      <c r="D3" s="7" t="n">
        <v>146560</v>
      </c>
      <c r="E3" s="7" t="n">
        <v>946901</v>
      </c>
    </row>
    <row r="4" spans="1:5">
      <c r="A4" s="4" t="s">
        <v>450</v>
      </c>
      <c r="B4" s="7" t="n">
        <v>53186</v>
      </c>
      <c r="D4" s="7" t="n">
        <v>53186</v>
      </c>
    </row>
    <row r="5" spans="1:5">
      <c r="A5" s="4" t="s">
        <v>451</v>
      </c>
    </row>
    <row r="6" spans="1:5">
      <c r="A6" s="4" t="s">
        <v>452</v>
      </c>
      <c r="B6" s="5" t="n">
        <v>47000</v>
      </c>
      <c r="D6" s="5" t="n">
        <v>47000</v>
      </c>
    </row>
    <row r="7" spans="1:5">
      <c r="A7" s="4" t="s">
        <v>453</v>
      </c>
      <c r="D7" s="4" t="s">
        <v>454</v>
      </c>
    </row>
    <row r="8" spans="1:5">
      <c r="A8" s="4" t="s">
        <v>455</v>
      </c>
    </row>
    <row r="9" spans="1:5">
      <c r="A9" s="4" t="s">
        <v>452</v>
      </c>
      <c r="B9" s="5" t="n">
        <v>47500</v>
      </c>
      <c r="D9" s="5" t="n">
        <v>47500</v>
      </c>
    </row>
    <row r="10" spans="1:5">
      <c r="A10" s="4" t="s">
        <v>456</v>
      </c>
    </row>
    <row r="11" spans="1:5">
      <c r="A11" s="4" t="s">
        <v>452</v>
      </c>
      <c r="B11" s="5" t="n">
        <v>500000</v>
      </c>
      <c r="D11" s="5" t="n">
        <v>500000</v>
      </c>
    </row>
    <row r="12" spans="1:5">
      <c r="A12" s="4" t="s">
        <v>457</v>
      </c>
    </row>
    <row r="13" spans="1:5">
      <c r="A13" s="4" t="s">
        <v>458</v>
      </c>
      <c r="B13" s="5" t="n">
        <v>136500</v>
      </c>
      <c r="D13" s="5" t="n">
        <v>136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5588</v>
      </c>
      <c r="C4" s="7" t="n">
        <v>184934</v>
      </c>
      <c r="D4" s="7" t="n">
        <v>146560</v>
      </c>
      <c r="E4" s="7" t="n">
        <v>946901</v>
      </c>
    </row>
    <row r="5" spans="1:5">
      <c r="A5" s="4" t="s">
        <v>71</v>
      </c>
      <c r="B5" s="7" t="n">
        <v>126871</v>
      </c>
      <c r="C5" s="5" t="n">
        <v>131207</v>
      </c>
      <c r="D5" s="7" t="n">
        <v>355055</v>
      </c>
      <c r="E5" s="5" t="n">
        <v>472890</v>
      </c>
    </row>
    <row r="6" spans="1:5">
      <c r="A6" s="4" t="s">
        <v>72</v>
      </c>
      <c r="B6" s="4" t="s">
        <v>39</v>
      </c>
      <c r="C6" s="7" t="n">
        <v>-10000</v>
      </c>
      <c r="D6" s="4" t="s">
        <v>39</v>
      </c>
      <c r="E6" s="5" t="n">
        <v>-10000</v>
      </c>
    </row>
    <row r="7" spans="1:5">
      <c r="A7" s="4" t="s">
        <v>73</v>
      </c>
      <c r="B7" s="4" t="s">
        <v>39</v>
      </c>
      <c r="C7" s="4" t="s">
        <v>39</v>
      </c>
      <c r="D7" s="4" t="s">
        <v>39</v>
      </c>
      <c r="E7" s="5" t="n">
        <v>-179877</v>
      </c>
    </row>
    <row r="8" spans="1:5">
      <c r="A8" s="4" t="s">
        <v>74</v>
      </c>
      <c r="B8" s="7" t="n">
        <v>172459</v>
      </c>
      <c r="C8" s="7" t="n">
        <v>306141</v>
      </c>
      <c r="D8" s="7" t="n">
        <v>501615</v>
      </c>
      <c r="E8" s="5" t="n">
        <v>1229914</v>
      </c>
    </row>
    <row r="9" spans="1:5">
      <c r="A9" s="4" t="s">
        <v>75</v>
      </c>
      <c r="B9" s="5" t="n">
        <v>-172459</v>
      </c>
      <c r="C9" s="5" t="n">
        <v>-306141</v>
      </c>
      <c r="D9" s="5" t="n">
        <v>-501615</v>
      </c>
      <c r="E9" s="5" t="n">
        <v>-1229914</v>
      </c>
    </row>
    <row r="10" spans="1:5">
      <c r="A10" s="3" t="s">
        <v>76</v>
      </c>
    </row>
    <row r="11" spans="1:5">
      <c r="A11" s="4" t="s">
        <v>77</v>
      </c>
      <c r="B11" s="7" t="n">
        <v>-144090</v>
      </c>
      <c r="C11" s="7" t="n">
        <v>-770767</v>
      </c>
      <c r="D11" s="5" t="n">
        <v>-841395</v>
      </c>
      <c r="E11" s="7" t="n">
        <v>-2661638</v>
      </c>
    </row>
    <row r="12" spans="1:5">
      <c r="A12" s="4" t="s">
        <v>78</v>
      </c>
      <c r="B12" s="4" t="s">
        <v>39</v>
      </c>
      <c r="C12" s="4" t="s">
        <v>39</v>
      </c>
      <c r="D12" s="5" t="n">
        <v>-1302629</v>
      </c>
      <c r="E12" s="4" t="s">
        <v>39</v>
      </c>
    </row>
    <row r="13" spans="1:5">
      <c r="A13" s="4" t="s">
        <v>79</v>
      </c>
      <c r="B13" s="7" t="n">
        <v>162235</v>
      </c>
      <c r="C13" s="4" t="s">
        <v>39</v>
      </c>
      <c r="D13" s="5" t="n">
        <v>-5865</v>
      </c>
      <c r="E13" s="4" t="s">
        <v>39</v>
      </c>
    </row>
    <row r="14" spans="1:5">
      <c r="A14" s="4" t="s">
        <v>80</v>
      </c>
      <c r="B14" s="4" t="s">
        <v>39</v>
      </c>
      <c r="C14" s="4" t="s">
        <v>39</v>
      </c>
      <c r="D14" s="5" t="n">
        <v>-8034007</v>
      </c>
      <c r="E14" s="4" t="s">
        <v>39</v>
      </c>
    </row>
    <row r="15" spans="1:5">
      <c r="A15" s="4" t="s">
        <v>81</v>
      </c>
      <c r="B15" s="7" t="n">
        <v>5861721</v>
      </c>
      <c r="C15" s="7" t="n">
        <v>360652</v>
      </c>
      <c r="D15" s="5" t="n">
        <v>8329827</v>
      </c>
      <c r="E15" s="7" t="n">
        <v>587629</v>
      </c>
    </row>
    <row r="16" spans="1:5">
      <c r="A16" s="4" t="s">
        <v>82</v>
      </c>
      <c r="B16" s="4" t="s">
        <v>39</v>
      </c>
      <c r="C16" s="4" t="s">
        <v>39</v>
      </c>
      <c r="D16" s="5" t="n">
        <v>174457</v>
      </c>
      <c r="E16" s="5" t="n">
        <v>72835</v>
      </c>
    </row>
    <row r="17" spans="1:5">
      <c r="A17" s="4" t="s">
        <v>83</v>
      </c>
      <c r="B17" s="7" t="n">
        <v>5879866</v>
      </c>
      <c r="C17" s="7" t="n">
        <v>-410115</v>
      </c>
      <c r="D17" s="5" t="n">
        <v>-1679612</v>
      </c>
      <c r="E17" s="5" t="n">
        <v>-2001174</v>
      </c>
    </row>
    <row r="18" spans="1:5">
      <c r="A18" s="4" t="s">
        <v>84</v>
      </c>
      <c r="B18" s="7" t="n">
        <v>5707407</v>
      </c>
      <c r="C18" s="7" t="n">
        <v>-716256</v>
      </c>
      <c r="D18" s="7" t="n">
        <v>-2181227</v>
      </c>
      <c r="E18" s="7" t="n">
        <v>-3231088</v>
      </c>
    </row>
    <row r="19" spans="1:5">
      <c r="A19" s="4" t="s">
        <v>85</v>
      </c>
      <c r="B19" s="4" t="s">
        <v>39</v>
      </c>
      <c r="C19" s="4" t="s">
        <v>39</v>
      </c>
      <c r="D19" s="4" t="s">
        <v>39</v>
      </c>
      <c r="E19" s="4" t="s">
        <v>39</v>
      </c>
    </row>
    <row r="20" spans="1:5">
      <c r="A20" s="4" t="s">
        <v>86</v>
      </c>
      <c r="B20" s="7" t="n">
        <v>5707407</v>
      </c>
      <c r="C20" s="7" t="n">
        <v>-716256</v>
      </c>
      <c r="D20" s="7" t="n">
        <v>-2181227</v>
      </c>
      <c r="E20" s="7" t="n">
        <v>-3231088</v>
      </c>
    </row>
    <row r="21" spans="1:5">
      <c r="A21" s="4" t="s">
        <v>87</v>
      </c>
      <c r="B21" s="4" t="s">
        <v>39</v>
      </c>
      <c r="C21" s="4" t="s">
        <v>39</v>
      </c>
      <c r="D21" s="4" t="s">
        <v>39</v>
      </c>
      <c r="E21" s="5" t="n">
        <v>-25527</v>
      </c>
    </row>
    <row r="22" spans="1:5">
      <c r="A22" s="4" t="s">
        <v>88</v>
      </c>
      <c r="B22" s="7" t="n">
        <v>5707407</v>
      </c>
      <c r="C22" s="7" t="n">
        <v>-716256</v>
      </c>
      <c r="D22" s="7" t="n">
        <v>-2181227</v>
      </c>
      <c r="E22" s="7" t="n">
        <v>-3256615</v>
      </c>
    </row>
    <row r="23" spans="1:5">
      <c r="A23" s="3" t="s">
        <v>89</v>
      </c>
    </row>
    <row r="24" spans="1:5">
      <c r="A24" s="4" t="s">
        <v>90</v>
      </c>
      <c r="B24" s="9" t="n">
        <v>2.12</v>
      </c>
      <c r="C24" s="9" t="n">
        <v>-0.28</v>
      </c>
      <c r="D24" s="9" t="n">
        <v>-0.82</v>
      </c>
      <c r="E24" s="9" t="n">
        <v>-1.28</v>
      </c>
    </row>
    <row r="25" spans="1:5">
      <c r="A25" s="4" t="s">
        <v>91</v>
      </c>
      <c r="B25" s="7" t="n">
        <v>2</v>
      </c>
      <c r="C25" s="9" t="n">
        <v>-0.28</v>
      </c>
      <c r="D25" s="9" t="n">
        <v>-0.82</v>
      </c>
      <c r="E25" s="9" t="n">
        <v>-1.28</v>
      </c>
    </row>
    <row r="26" spans="1:5">
      <c r="A26" s="4" t="s">
        <v>92</v>
      </c>
      <c r="B26" s="5" t="n">
        <v>2686694</v>
      </c>
      <c r="C26" s="5" t="n">
        <v>2555968</v>
      </c>
      <c r="D26" s="5" t="n">
        <v>2652605</v>
      </c>
      <c r="E26" s="5" t="n">
        <v>2541635</v>
      </c>
    </row>
    <row r="27" spans="1:5">
      <c r="A27" s="4" t="s">
        <v>91</v>
      </c>
      <c r="B27" s="5" t="n">
        <v>2776694</v>
      </c>
      <c r="C27" s="5" t="n">
        <v>2555968</v>
      </c>
      <c r="D27" s="5" t="n">
        <v>2652605</v>
      </c>
      <c r="E27" s="5" t="n">
        <v>2541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459</v>
      </c>
      <c r="B1" s="2" t="s">
        <v>1</v>
      </c>
    </row>
    <row r="2" spans="1:2">
      <c r="B2" s="2" t="s">
        <v>460</v>
      </c>
    </row>
    <row r="3" spans="1:2">
      <c r="A3" s="3" t="s">
        <v>165</v>
      </c>
    </row>
    <row r="4" spans="1:2">
      <c r="A4" s="4" t="s">
        <v>461</v>
      </c>
      <c r="B4" s="5" t="n">
        <v>420450</v>
      </c>
    </row>
    <row r="5" spans="1:2">
      <c r="A5" s="4" t="s">
        <v>462</v>
      </c>
      <c r="B5" s="4" t="s">
        <v>39</v>
      </c>
    </row>
    <row r="6" spans="1:2">
      <c r="A6" s="4" t="s">
        <v>463</v>
      </c>
      <c r="B6" s="4" t="s">
        <v>39</v>
      </c>
    </row>
    <row r="7" spans="1:2">
      <c r="A7" s="4" t="s">
        <v>464</v>
      </c>
      <c r="B7" s="5" t="n">
        <v>-9000</v>
      </c>
    </row>
    <row r="8" spans="1:2">
      <c r="A8" s="4" t="s">
        <v>465</v>
      </c>
      <c r="B8" s="5" t="n">
        <v>411450</v>
      </c>
    </row>
    <row r="9" spans="1:2">
      <c r="A9" s="4" t="s">
        <v>466</v>
      </c>
      <c r="B9" s="5" t="n">
        <v>381450</v>
      </c>
    </row>
    <row r="10" spans="1:2">
      <c r="A10" s="4" t="s">
        <v>467</v>
      </c>
      <c r="B10" s="9" t="n">
        <v>38.91</v>
      </c>
    </row>
    <row r="11" spans="1:2">
      <c r="A11" s="4" t="s">
        <v>468</v>
      </c>
      <c r="B11" s="4" t="s">
        <v>39</v>
      </c>
    </row>
    <row r="12" spans="1:2">
      <c r="A12" s="4" t="s">
        <v>469</v>
      </c>
      <c r="B12" s="4" t="s">
        <v>39</v>
      </c>
    </row>
    <row r="13" spans="1:2">
      <c r="A13" s="4" t="s">
        <v>470</v>
      </c>
      <c r="B13" s="9" t="n">
        <v>78.40000000000001</v>
      </c>
    </row>
    <row r="14" spans="1:2">
      <c r="A14" s="4" t="s">
        <v>471</v>
      </c>
      <c r="B14" s="11" t="n">
        <v>38.04</v>
      </c>
    </row>
    <row r="15" spans="1:2">
      <c r="A15" s="4" t="s">
        <v>472</v>
      </c>
      <c r="B15" s="9" t="n">
        <v>38.67</v>
      </c>
    </row>
    <row r="16" spans="1:2">
      <c r="A16" s="4" t="s">
        <v>473</v>
      </c>
      <c r="B16" s="4" t="s">
        <v>474</v>
      </c>
    </row>
    <row r="17" spans="1:2">
      <c r="A17" s="4" t="s">
        <v>475</v>
      </c>
      <c r="B17" s="4" t="s">
        <v>476</v>
      </c>
    </row>
    <row r="18" spans="1:2">
      <c r="A18" s="4" t="s">
        <v>477</v>
      </c>
      <c r="B18" s="4" t="s">
        <v>478</v>
      </c>
    </row>
    <row r="19" spans="1:2">
      <c r="A19" s="4" t="s">
        <v>479</v>
      </c>
      <c r="B19" s="4" t="s">
        <v>39</v>
      </c>
    </row>
    <row r="20" spans="1:2">
      <c r="A20" s="4" t="s">
        <v>480</v>
      </c>
      <c r="B20" s="4" t="s">
        <v>39</v>
      </c>
    </row>
    <row r="21" spans="1:2">
      <c r="A21" s="4" t="s">
        <v>481</v>
      </c>
      <c r="B21" s="4" t="s">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2</v>
      </c>
      <c r="B1" s="2" t="s">
        <v>286</v>
      </c>
      <c r="C1" s="2" t="s">
        <v>293</v>
      </c>
      <c r="D1" s="2" t="s">
        <v>294</v>
      </c>
      <c r="E1" s="2" t="s">
        <v>2</v>
      </c>
      <c r="F1" s="2" t="s">
        <v>68</v>
      </c>
      <c r="G1" s="2" t="s">
        <v>2</v>
      </c>
      <c r="H1" s="2" t="s">
        <v>68</v>
      </c>
      <c r="I1" s="2" t="s">
        <v>25</v>
      </c>
      <c r="J1" s="2" t="s">
        <v>299</v>
      </c>
    </row>
    <row r="2" spans="1:10">
      <c r="A2" s="4" t="s">
        <v>300</v>
      </c>
      <c r="B2" s="7" t="n">
        <v>12000000</v>
      </c>
      <c r="E2" s="7" t="n">
        <v>12000000</v>
      </c>
      <c r="G2" s="7" t="n">
        <v>12000000</v>
      </c>
      <c r="J2" s="7" t="n">
        <v>9550000</v>
      </c>
    </row>
    <row r="3" spans="1:10">
      <c r="A3" s="4" t="s">
        <v>301</v>
      </c>
      <c r="C3" s="5" t="n">
        <v>8500</v>
      </c>
      <c r="G3" s="5" t="n">
        <v>240000</v>
      </c>
    </row>
    <row r="4" spans="1:10">
      <c r="A4" s="4" t="s">
        <v>258</v>
      </c>
      <c r="G4" s="4" t="s">
        <v>39</v>
      </c>
    </row>
    <row r="5" spans="1:10">
      <c r="A5" s="4" t="s">
        <v>62</v>
      </c>
      <c r="E5" s="8" t="n">
        <v>0.0001</v>
      </c>
      <c r="G5" s="8" t="n">
        <v>0.0001</v>
      </c>
      <c r="I5" s="8" t="n">
        <v>0.0001</v>
      </c>
    </row>
    <row r="6" spans="1:10">
      <c r="A6" s="4" t="s">
        <v>483</v>
      </c>
      <c r="G6" s="7" t="n">
        <v>475000</v>
      </c>
    </row>
    <row r="7" spans="1:10">
      <c r="A7" s="4" t="s">
        <v>119</v>
      </c>
      <c r="E7" s="7" t="n">
        <v>-5861721</v>
      </c>
      <c r="F7" s="7" t="n">
        <v>-360652</v>
      </c>
      <c r="G7" s="7" t="n">
        <v>-8329827</v>
      </c>
      <c r="H7" s="7" t="n">
        <v>-587629</v>
      </c>
    </row>
    <row r="8" spans="1:10">
      <c r="A8" s="4" t="s">
        <v>275</v>
      </c>
    </row>
    <row r="9" spans="1:10">
      <c r="A9" s="4" t="s">
        <v>300</v>
      </c>
      <c r="B9" s="7" t="n">
        <v>12000000</v>
      </c>
    </row>
    <row r="10" spans="1:10">
      <c r="A10" s="4" t="s">
        <v>301</v>
      </c>
      <c r="B10" s="5" t="n">
        <v>1800000</v>
      </c>
      <c r="C10" s="5" t="n">
        <v>8500</v>
      </c>
      <c r="D10" s="5" t="n">
        <v>1800000</v>
      </c>
    </row>
    <row r="11" spans="1:10">
      <c r="A11" s="4" t="s">
        <v>258</v>
      </c>
      <c r="B11" s="7" t="n">
        <v>8034007</v>
      </c>
    </row>
    <row r="12" spans="1:10">
      <c r="A12" s="4" t="s">
        <v>62</v>
      </c>
      <c r="B12" s="8" t="n">
        <v>0.0001</v>
      </c>
    </row>
    <row r="13" spans="1:10">
      <c r="A13" s="4" t="s">
        <v>484</v>
      </c>
      <c r="B13" s="7" t="n">
        <v>8034007</v>
      </c>
    </row>
    <row r="14" spans="1:10">
      <c r="A14" s="4" t="s">
        <v>318</v>
      </c>
    </row>
    <row r="15" spans="1:10">
      <c r="A15" s="4" t="s">
        <v>300</v>
      </c>
      <c r="B15" s="7" t="n">
        <v>9550000</v>
      </c>
    </row>
    <row r="16" spans="1:10">
      <c r="A16" s="4" t="s">
        <v>301</v>
      </c>
      <c r="B16" s="5" t="n">
        <v>240000</v>
      </c>
      <c r="G16" s="5" t="n">
        <v>180000</v>
      </c>
    </row>
    <row r="17" spans="1:10">
      <c r="A17" s="4" t="s">
        <v>119</v>
      </c>
      <c r="G17" s="7" t="n">
        <v>5049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r="1" spans="1:2">
      <c r="A1" s="1" t="s">
        <v>485</v>
      </c>
      <c r="B1" s="2" t="s">
        <v>1</v>
      </c>
    </row>
    <row r="2" spans="1:2">
      <c r="B2" s="2" t="s">
        <v>486</v>
      </c>
    </row>
    <row r="3" spans="1:2">
      <c r="A3" s="4" t="s">
        <v>339</v>
      </c>
      <c r="B3" s="4" t="s">
        <v>340</v>
      </c>
    </row>
    <row r="4" spans="1:2">
      <c r="A4" s="4" t="s">
        <v>341</v>
      </c>
      <c r="B4" s="4" t="s">
        <v>342</v>
      </c>
    </row>
    <row r="5" spans="1:2">
      <c r="A5" s="4" t="s">
        <v>343</v>
      </c>
      <c r="B5" s="4" t="s">
        <v>344</v>
      </c>
    </row>
    <row r="6" spans="1:2">
      <c r="A6" s="4" t="s">
        <v>347</v>
      </c>
    </row>
    <row r="7" spans="1:2">
      <c r="A7" s="4" t="s">
        <v>339</v>
      </c>
      <c r="B7" s="4" t="s">
        <v>348</v>
      </c>
    </row>
    <row r="8" spans="1:2">
      <c r="A8" s="4" t="s">
        <v>341</v>
      </c>
      <c r="B8" s="4" t="s">
        <v>349</v>
      </c>
    </row>
    <row r="9" spans="1:2">
      <c r="A9" s="4" t="s">
        <v>343</v>
      </c>
      <c r="B9" s="4" t="s">
        <v>350</v>
      </c>
    </row>
    <row r="10" spans="1:2">
      <c r="A10" s="4" t="s">
        <v>487</v>
      </c>
    </row>
    <row r="11" spans="1:2">
      <c r="A11" s="4" t="s">
        <v>339</v>
      </c>
      <c r="B11" s="4" t="s">
        <v>488</v>
      </c>
    </row>
    <row r="12" spans="1:2">
      <c r="A12" s="4" t="s">
        <v>341</v>
      </c>
      <c r="B12" s="4" t="s">
        <v>489</v>
      </c>
    </row>
    <row r="13" spans="1:2">
      <c r="A13" s="4" t="s">
        <v>343</v>
      </c>
      <c r="B13" s="4" t="s">
        <v>490</v>
      </c>
    </row>
    <row r="14" spans="1:2">
      <c r="A14" s="4" t="s">
        <v>491</v>
      </c>
      <c r="B14" s="7" t="n">
        <v>5</v>
      </c>
    </row>
    <row r="15" spans="1:2">
      <c r="A15" s="4" t="s">
        <v>492</v>
      </c>
      <c r="B15" s="5" t="n">
        <v>2040000</v>
      </c>
    </row>
    <row r="16" spans="1:2">
      <c r="A16" s="4" t="s">
        <v>493</v>
      </c>
    </row>
    <row r="17" spans="1:2">
      <c r="A17" s="4" t="s">
        <v>339</v>
      </c>
      <c r="B17" s="4" t="s">
        <v>494</v>
      </c>
    </row>
    <row r="18" spans="1:2">
      <c r="A18" s="4" t="s">
        <v>341</v>
      </c>
      <c r="B18" s="4" t="s">
        <v>495</v>
      </c>
    </row>
    <row r="19" spans="1:2">
      <c r="A19" s="4" t="s">
        <v>343</v>
      </c>
      <c r="B19" s="4" t="s">
        <v>279</v>
      </c>
    </row>
    <row r="20" spans="1:2">
      <c r="A20" s="4" t="s">
        <v>491</v>
      </c>
      <c r="B20" s="7" t="n">
        <v>5</v>
      </c>
    </row>
    <row r="21" spans="1:2">
      <c r="A21" s="4" t="s">
        <v>492</v>
      </c>
      <c r="B21" s="5" t="n">
        <v>2040000</v>
      </c>
    </row>
    <row r="22" spans="1:2">
      <c r="A22" s="4" t="s">
        <v>496</v>
      </c>
    </row>
    <row r="23" spans="1:2">
      <c r="A23" s="4" t="s">
        <v>492</v>
      </c>
      <c r="B23" s="5" t="n">
        <v>108500</v>
      </c>
    </row>
    <row r="24" spans="1:2">
      <c r="A24" s="4" t="s">
        <v>497</v>
      </c>
    </row>
    <row r="25" spans="1:2">
      <c r="A25" s="4" t="s">
        <v>339</v>
      </c>
      <c r="B25" s="4" t="s">
        <v>498</v>
      </c>
    </row>
    <row r="26" spans="1:2">
      <c r="A26" s="4" t="s">
        <v>341</v>
      </c>
      <c r="B26" s="4" t="s">
        <v>342</v>
      </c>
    </row>
    <row r="27" spans="1:2">
      <c r="A27" s="4" t="s">
        <v>343</v>
      </c>
      <c r="B27" s="4" t="s">
        <v>344</v>
      </c>
    </row>
    <row r="28" spans="1:2">
      <c r="A28" s="4" t="s">
        <v>491</v>
      </c>
      <c r="B28" s="7" t="n">
        <v>5</v>
      </c>
    </row>
    <row r="29" spans="1:2">
      <c r="A29" s="4" t="s">
        <v>499</v>
      </c>
    </row>
    <row r="30" spans="1:2">
      <c r="A30" s="4" t="s">
        <v>339</v>
      </c>
      <c r="B30" s="4" t="s">
        <v>340</v>
      </c>
    </row>
    <row r="31" spans="1:2">
      <c r="A31" s="4" t="s">
        <v>341</v>
      </c>
      <c r="B31" s="4" t="s">
        <v>500</v>
      </c>
    </row>
    <row r="32" spans="1:2">
      <c r="A32" s="4" t="s">
        <v>343</v>
      </c>
      <c r="B32" s="4" t="s">
        <v>501</v>
      </c>
    </row>
    <row r="33" spans="1:2">
      <c r="A33" s="4" t="s">
        <v>491</v>
      </c>
      <c r="B33" s="9" t="n">
        <v>5.6</v>
      </c>
    </row>
    <row r="34" spans="1:2">
      <c r="A34" s="4" t="s">
        <v>502</v>
      </c>
    </row>
    <row r="35" spans="1:2">
      <c r="A35" s="4" t="s">
        <v>343</v>
      </c>
      <c r="B35" s="4" t="s">
        <v>375</v>
      </c>
    </row>
    <row r="36" spans="1:2">
      <c r="A36" s="4" t="s">
        <v>492</v>
      </c>
      <c r="B36" s="5" t="n">
        <v>11000</v>
      </c>
    </row>
    <row r="37" spans="1:2">
      <c r="A37" s="4" t="s">
        <v>503</v>
      </c>
    </row>
    <row r="38" spans="1:2">
      <c r="A38" s="4" t="s">
        <v>339</v>
      </c>
      <c r="B38" s="4" t="s">
        <v>504</v>
      </c>
    </row>
    <row r="39" spans="1:2">
      <c r="A39" s="4" t="s">
        <v>341</v>
      </c>
      <c r="B39" s="4" t="s">
        <v>505</v>
      </c>
    </row>
    <row r="40" spans="1:2">
      <c r="A40" s="4" t="s">
        <v>491</v>
      </c>
      <c r="B40" s="7" t="n">
        <v>5</v>
      </c>
    </row>
    <row r="41" spans="1:2">
      <c r="A41" s="4" t="s">
        <v>506</v>
      </c>
    </row>
    <row r="42" spans="1:2">
      <c r="A42" s="4" t="s">
        <v>339</v>
      </c>
      <c r="B42" s="4" t="s">
        <v>507</v>
      </c>
    </row>
    <row r="43" spans="1:2">
      <c r="A43" s="4" t="s">
        <v>341</v>
      </c>
      <c r="B43" s="4" t="s">
        <v>508</v>
      </c>
    </row>
    <row r="44" spans="1:2">
      <c r="A44" s="4" t="s">
        <v>491</v>
      </c>
      <c r="B44" s="9" t="n">
        <v>5.6</v>
      </c>
    </row>
    <row r="45" spans="1:2">
      <c r="A45" s="4" t="s">
        <v>509</v>
      </c>
    </row>
    <row r="46" spans="1:2">
      <c r="A46" s="4" t="s">
        <v>339</v>
      </c>
      <c r="B46" s="4" t="s">
        <v>510</v>
      </c>
    </row>
    <row r="47" spans="1:2">
      <c r="A47" s="4" t="s">
        <v>341</v>
      </c>
      <c r="B47" s="4" t="s">
        <v>349</v>
      </c>
    </row>
    <row r="48" spans="1:2">
      <c r="A48" s="4" t="s">
        <v>343</v>
      </c>
      <c r="B48" s="4" t="s">
        <v>375</v>
      </c>
    </row>
    <row r="49" spans="1:2">
      <c r="A49" s="4" t="s">
        <v>491</v>
      </c>
      <c r="B49" s="7" t="n">
        <v>5</v>
      </c>
    </row>
    <row r="50" spans="1:2">
      <c r="A50" s="4" t="s">
        <v>492</v>
      </c>
      <c r="B50" s="5" t="n">
        <v>13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68</v>
      </c>
    </row>
    <row r="3" spans="1:3">
      <c r="A3" s="3" t="s">
        <v>168</v>
      </c>
    </row>
    <row r="4" spans="1:3">
      <c r="A4" s="4" t="s">
        <v>512</v>
      </c>
      <c r="B4" s="7" t="n">
        <v>701214</v>
      </c>
    </row>
    <row r="5" spans="1:3">
      <c r="A5" s="4" t="s">
        <v>513</v>
      </c>
      <c r="B5" s="5" t="n">
        <v>8034007</v>
      </c>
    </row>
    <row r="6" spans="1:3">
      <c r="A6" s="4" t="s">
        <v>514</v>
      </c>
      <c r="B6" s="5" t="n">
        <v>1071201</v>
      </c>
    </row>
    <row r="7" spans="1:3">
      <c r="A7" s="4" t="s">
        <v>515</v>
      </c>
      <c r="B7" s="5" t="n">
        <v>160819</v>
      </c>
    </row>
    <row r="8" spans="1:3">
      <c r="A8" s="4" t="s">
        <v>516</v>
      </c>
      <c r="B8" s="5" t="n">
        <v>-8329827</v>
      </c>
    </row>
    <row r="9" spans="1:3">
      <c r="A9" s="4" t="s">
        <v>517</v>
      </c>
      <c r="B9" s="5" t="n">
        <v>-329849</v>
      </c>
      <c r="C9" s="4" t="s">
        <v>39</v>
      </c>
    </row>
    <row r="10" spans="1:3">
      <c r="A10" s="4" t="s">
        <v>518</v>
      </c>
      <c r="B10" s="7" t="n">
        <v>13075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1129672</v>
      </c>
      <c r="C3" s="4" t="s">
        <v>39</v>
      </c>
    </row>
    <row r="4" spans="1:3">
      <c r="A4" s="4" t="s">
        <v>522</v>
      </c>
      <c r="B4" s="5" t="n">
        <v>150623</v>
      </c>
      <c r="C4" s="4" t="s">
        <v>39</v>
      </c>
    </row>
    <row r="5" spans="1:3">
      <c r="A5" s="4" t="s">
        <v>523</v>
      </c>
      <c r="B5" s="5" t="n">
        <v>427270</v>
      </c>
      <c r="C5" s="7" t="n">
        <v>701214</v>
      </c>
    </row>
    <row r="6" spans="1:3">
      <c r="A6" s="4" t="s">
        <v>524</v>
      </c>
      <c r="B6" s="7" t="n">
        <v>1307565</v>
      </c>
      <c r="C6" s="7" t="n">
        <v>7012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3"/>
  </cols>
  <sheetData>
    <row r="1" spans="1:2">
      <c r="A1" s="1" t="s">
        <v>525</v>
      </c>
      <c r="B1" s="2" t="s">
        <v>1</v>
      </c>
    </row>
    <row r="2" spans="1:2">
      <c r="B2" s="2" t="s">
        <v>526</v>
      </c>
    </row>
    <row r="3" spans="1:2">
      <c r="A3" s="4" t="s">
        <v>527</v>
      </c>
      <c r="B3" s="4" t="s">
        <v>528</v>
      </c>
    </row>
    <row r="4" spans="1:2">
      <c r="A4" s="4" t="s">
        <v>529</v>
      </c>
      <c r="B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r="1" spans="1:2">
      <c r="A1" s="1" t="s">
        <v>530</v>
      </c>
      <c r="B1" s="2" t="s">
        <v>531</v>
      </c>
    </row>
    <row r="2" spans="1:2">
      <c r="A2" s="4" t="s">
        <v>532</v>
      </c>
    </row>
    <row r="3" spans="1:2">
      <c r="A3" s="4" t="s">
        <v>533</v>
      </c>
      <c r="B3" s="5" t="n">
        <v>1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4</v>
      </c>
      <c r="B1" s="2" t="s">
        <v>1</v>
      </c>
    </row>
    <row r="2" spans="1:2">
      <c r="B2" s="2" t="s">
        <v>526</v>
      </c>
    </row>
    <row r="3" spans="1:2">
      <c r="A3" s="3" t="s">
        <v>173</v>
      </c>
    </row>
    <row r="4" spans="1:2">
      <c r="A4" s="4" t="s">
        <v>535</v>
      </c>
      <c r="B4" s="4" t="s">
        <v>39</v>
      </c>
    </row>
    <row r="5" spans="1:2">
      <c r="A5" s="4" t="s">
        <v>536</v>
      </c>
      <c r="B5" s="4" t="s">
        <v>39</v>
      </c>
    </row>
    <row r="6" spans="1:2">
      <c r="A6" s="4" t="s">
        <v>537</v>
      </c>
      <c r="B6" s="4" t="s">
        <v>39</v>
      </c>
    </row>
    <row r="7" spans="1:2">
      <c r="A7" s="4" t="s">
        <v>538</v>
      </c>
      <c r="B7" s="4" t="s">
        <v>39</v>
      </c>
    </row>
    <row r="8" spans="1:2">
      <c r="A8" s="4" t="s">
        <v>539</v>
      </c>
      <c r="B8" s="7" t="n">
        <v>78676</v>
      </c>
    </row>
    <row r="9" spans="1:2">
      <c r="A9" s="4" t="s">
        <v>540</v>
      </c>
      <c r="B9" s="7" t="n">
        <v>786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5</v>
      </c>
    </row>
    <row r="2" spans="1:3">
      <c r="A2" s="3" t="s">
        <v>173</v>
      </c>
    </row>
    <row r="3" spans="1:3">
      <c r="A3" s="4" t="s">
        <v>542</v>
      </c>
      <c r="B3" s="4" t="s">
        <v>39</v>
      </c>
      <c r="C3" s="4" t="s">
        <v>39</v>
      </c>
    </row>
    <row r="4" spans="1:3">
      <c r="A4" s="4" t="s">
        <v>543</v>
      </c>
      <c r="B4" s="7" t="n">
        <v>10671512</v>
      </c>
      <c r="C4" s="7" t="n">
        <v>10592836</v>
      </c>
    </row>
    <row r="5" spans="1:3">
      <c r="A5" s="4" t="s">
        <v>101</v>
      </c>
      <c r="B5" s="5" t="n">
        <v>10671512</v>
      </c>
      <c r="C5" s="5" t="n">
        <v>10592836</v>
      </c>
    </row>
    <row r="6" spans="1:3">
      <c r="A6" s="4" t="s">
        <v>544</v>
      </c>
      <c r="B6" s="7" t="n">
        <v>-964738</v>
      </c>
      <c r="C6" s="7" t="n">
        <v>-964738</v>
      </c>
    </row>
    <row r="7" spans="1:3">
      <c r="A7" s="4" t="s">
        <v>545</v>
      </c>
      <c r="B7" s="4" t="s">
        <v>39</v>
      </c>
      <c r="C7" s="4" t="s">
        <v>39</v>
      </c>
    </row>
    <row r="8" spans="1:3">
      <c r="A8" s="4" t="s">
        <v>546</v>
      </c>
      <c r="B8" s="7" t="n">
        <v>9706774</v>
      </c>
      <c r="C8" s="7" t="n">
        <v>96280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7</v>
      </c>
      <c r="B1" s="2" t="s">
        <v>526</v>
      </c>
    </row>
    <row r="2" spans="1:2">
      <c r="A2" s="3" t="s">
        <v>173</v>
      </c>
    </row>
    <row r="3" spans="1:2">
      <c r="A3" s="4" t="s">
        <v>548</v>
      </c>
      <c r="B3" s="7" t="n">
        <v>78676</v>
      </c>
    </row>
    <row r="4" spans="1:2">
      <c r="A4" s="5" t="n">
        <v>2014</v>
      </c>
      <c r="B4" s="5" t="n">
        <v>115622</v>
      </c>
    </row>
    <row r="5" spans="1:2">
      <c r="A5" s="5" t="n">
        <v>2013</v>
      </c>
      <c r="B5" s="5" t="n">
        <v>6051411</v>
      </c>
    </row>
    <row r="6" spans="1:2">
      <c r="A6" s="5" t="n">
        <v>2012</v>
      </c>
      <c r="B6" s="5" t="n">
        <v>581723</v>
      </c>
    </row>
    <row r="7" spans="1:2">
      <c r="A7" s="5" t="n">
        <v>2011</v>
      </c>
      <c r="B7" s="5" t="n">
        <v>731347</v>
      </c>
    </row>
    <row r="8" spans="1:2">
      <c r="A8" s="4" t="s">
        <v>549</v>
      </c>
      <c r="B8" s="5" t="n">
        <v>3112733</v>
      </c>
    </row>
    <row r="9" spans="1:2">
      <c r="A9" s="4" t="s">
        <v>550</v>
      </c>
      <c r="B9" s="7" t="n">
        <v>106715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93</v>
      </c>
      <c r="B1" s="2" t="s">
        <v>1</v>
      </c>
    </row>
    <row r="2" spans="1:3">
      <c r="B2" s="2" t="s">
        <v>2</v>
      </c>
      <c r="C2" s="2" t="s">
        <v>68</v>
      </c>
    </row>
    <row r="3" spans="1:3">
      <c r="A3" s="3" t="s">
        <v>94</v>
      </c>
    </row>
    <row r="4" spans="1:3">
      <c r="A4" s="4" t="s">
        <v>95</v>
      </c>
      <c r="B4" s="4" t="s">
        <v>96</v>
      </c>
      <c r="C4" s="4" t="s">
        <v>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551</v>
      </c>
      <c r="B1" s="2" t="s">
        <v>295</v>
      </c>
      <c r="C1" s="2" t="s">
        <v>297</v>
      </c>
      <c r="D1" s="2" t="s">
        <v>298</v>
      </c>
      <c r="E1" s="2" t="s">
        <v>552</v>
      </c>
      <c r="F1" s="2" t="s">
        <v>355</v>
      </c>
      <c r="G1" s="2" t="s">
        <v>355</v>
      </c>
      <c r="H1" s="2" t="s">
        <v>553</v>
      </c>
      <c r="I1" s="2" t="s">
        <v>554</v>
      </c>
      <c r="J1" s="2" t="s">
        <v>555</v>
      </c>
      <c r="K1" s="2" t="s">
        <v>2</v>
      </c>
      <c r="L1" s="2" t="s">
        <v>25</v>
      </c>
      <c r="M1" s="2" t="s">
        <v>254</v>
      </c>
      <c r="N1" s="2" t="s">
        <v>299</v>
      </c>
      <c r="O1" s="2" t="s">
        <v>556</v>
      </c>
      <c r="P1" s="2" t="s">
        <v>557</v>
      </c>
    </row>
    <row r="2" spans="1:16">
      <c r="A2" s="4" t="s">
        <v>262</v>
      </c>
      <c r="B2" s="7" t="n">
        <v>100000</v>
      </c>
      <c r="L2" s="7" t="n">
        <v>851550</v>
      </c>
    </row>
    <row r="3" spans="1:16">
      <c r="A3" s="4" t="s">
        <v>558</v>
      </c>
      <c r="G3" s="4" t="s">
        <v>559</v>
      </c>
    </row>
    <row r="4" spans="1:16">
      <c r="A4" s="4" t="s">
        <v>560</v>
      </c>
      <c r="K4" s="7" t="n">
        <v>445521</v>
      </c>
    </row>
    <row r="5" spans="1:16">
      <c r="A5" s="4" t="s">
        <v>561</v>
      </c>
      <c r="K5" s="5" t="n">
        <v>30000</v>
      </c>
    </row>
    <row r="6" spans="1:16">
      <c r="A6" s="4" t="s">
        <v>562</v>
      </c>
      <c r="K6" s="5" t="n">
        <v>96877</v>
      </c>
    </row>
    <row r="7" spans="1:16">
      <c r="A7" s="4" t="s">
        <v>563</v>
      </c>
      <c r="K7" s="7" t="n">
        <v>315000</v>
      </c>
    </row>
    <row r="8" spans="1:16">
      <c r="A8" s="4" t="s">
        <v>564</v>
      </c>
      <c r="J8" s="7" t="n">
        <v>1275000</v>
      </c>
    </row>
    <row r="9" spans="1:16">
      <c r="A9" s="4" t="s">
        <v>565</v>
      </c>
      <c r="J9" s="4" t="s">
        <v>349</v>
      </c>
    </row>
    <row r="10" spans="1:16">
      <c r="A10" s="4" t="s">
        <v>566</v>
      </c>
      <c r="P10" s="7" t="n">
        <v>1275000</v>
      </c>
    </row>
    <row r="11" spans="1:16">
      <c r="A11" s="4" t="s">
        <v>567</v>
      </c>
      <c r="I11" s="4" t="s">
        <v>349</v>
      </c>
      <c r="K11" s="4" t="s">
        <v>349</v>
      </c>
    </row>
    <row r="12" spans="1:16">
      <c r="A12" s="4" t="s">
        <v>568</v>
      </c>
      <c r="I12" s="4" t="s">
        <v>349</v>
      </c>
    </row>
    <row r="13" spans="1:16">
      <c r="A13" s="4" t="s">
        <v>569</v>
      </c>
      <c r="I13" s="4" t="s">
        <v>349</v>
      </c>
    </row>
    <row r="14" spans="1:16">
      <c r="A14" s="4" t="s">
        <v>570</v>
      </c>
      <c r="I14" s="4" t="s">
        <v>349</v>
      </c>
    </row>
    <row r="15" spans="1:16">
      <c r="A15" s="4" t="s">
        <v>300</v>
      </c>
      <c r="K15" s="7" t="n">
        <v>1050000</v>
      </c>
    </row>
    <row r="16" spans="1:16">
      <c r="A16" s="4" t="s">
        <v>37</v>
      </c>
      <c r="K16" s="5" t="n">
        <v>1716003</v>
      </c>
      <c r="L16" s="5" t="n">
        <v>1716003</v>
      </c>
    </row>
    <row r="17" spans="1:16">
      <c r="A17" s="4" t="s">
        <v>571</v>
      </c>
      <c r="H17" s="7" t="n">
        <v>445521</v>
      </c>
      <c r="K17" s="5" t="n">
        <v>125000</v>
      </c>
    </row>
    <row r="18" spans="1:16">
      <c r="A18" s="4" t="s">
        <v>572</v>
      </c>
      <c r="K18" s="5" t="n">
        <v>30000</v>
      </c>
      <c r="O18" s="7" t="n">
        <v>45103</v>
      </c>
    </row>
    <row r="19" spans="1:16">
      <c r="A19" s="4" t="s">
        <v>573</v>
      </c>
      <c r="K19" s="5" t="n">
        <v>780000</v>
      </c>
    </row>
    <row r="20" spans="1:16">
      <c r="A20" s="4" t="s">
        <v>574</v>
      </c>
      <c r="E20" s="7" t="n">
        <v>56000</v>
      </c>
    </row>
    <row r="21" spans="1:16">
      <c r="A21" s="4" t="s">
        <v>575</v>
      </c>
      <c r="E21" s="7" t="n">
        <v>7000</v>
      </c>
    </row>
    <row r="22" spans="1:16">
      <c r="A22" s="4" t="s">
        <v>576</v>
      </c>
      <c r="E22" s="5" t="n">
        <v>15000</v>
      </c>
    </row>
    <row r="23" spans="1:16">
      <c r="A23" s="4" t="s">
        <v>577</v>
      </c>
      <c r="E23" s="7" t="n">
        <v>14000</v>
      </c>
    </row>
    <row r="24" spans="1:16">
      <c r="A24" s="4" t="s">
        <v>578</v>
      </c>
      <c r="E24" s="5" t="n">
        <v>28000</v>
      </c>
    </row>
    <row r="25" spans="1:16">
      <c r="A25" s="4" t="s">
        <v>33</v>
      </c>
      <c r="K25" s="5" t="n">
        <v>49000</v>
      </c>
      <c r="L25" s="7" t="n">
        <v>49000</v>
      </c>
    </row>
    <row r="26" spans="1:16">
      <c r="A26" s="4" t="s">
        <v>376</v>
      </c>
      <c r="B26" s="5" t="n">
        <v>10000</v>
      </c>
      <c r="C26" s="5" t="n">
        <v>10000</v>
      </c>
      <c r="D26" s="5" t="n">
        <v>10000</v>
      </c>
    </row>
    <row r="27" spans="1:16">
      <c r="A27" s="4" t="s">
        <v>377</v>
      </c>
      <c r="B27" s="7" t="n">
        <v>35652</v>
      </c>
      <c r="C27" s="7" t="n">
        <v>30288</v>
      </c>
      <c r="D27" s="7" t="n">
        <v>28507</v>
      </c>
    </row>
    <row r="28" spans="1:16">
      <c r="A28" s="4" t="s">
        <v>367</v>
      </c>
      <c r="B28" s="5" t="n">
        <v>10000</v>
      </c>
      <c r="D28" s="5" t="n">
        <v>10000</v>
      </c>
      <c r="F28" s="5" t="n">
        <v>45000</v>
      </c>
    </row>
    <row r="29" spans="1:16">
      <c r="A29" s="4" t="s">
        <v>579</v>
      </c>
      <c r="B29" s="7" t="n">
        <v>5</v>
      </c>
      <c r="D29" s="7" t="n">
        <v>5</v>
      </c>
    </row>
    <row r="30" spans="1:16">
      <c r="A30" s="4" t="s">
        <v>580</v>
      </c>
      <c r="C30" s="7" t="n">
        <v>100000</v>
      </c>
      <c r="M30" s="7" t="n">
        <v>10000</v>
      </c>
    </row>
    <row r="31" spans="1:16">
      <c r="A31" s="4" t="s">
        <v>382</v>
      </c>
      <c r="M31" s="4" t="s">
        <v>260</v>
      </c>
      <c r="N31" s="4" t="s">
        <v>260</v>
      </c>
    </row>
    <row r="32" spans="1:16">
      <c r="A32" s="4" t="s">
        <v>581</v>
      </c>
    </row>
    <row r="33" spans="1:16">
      <c r="A33" s="4" t="s">
        <v>571</v>
      </c>
      <c r="K33" s="5" t="n">
        <v>96877</v>
      </c>
    </row>
    <row r="34" spans="1:16">
      <c r="A34" s="4" t="s">
        <v>582</v>
      </c>
    </row>
    <row r="35" spans="1:16">
      <c r="A35" s="4" t="s">
        <v>583</v>
      </c>
      <c r="K35" s="7" t="n">
        <v>2500000</v>
      </c>
    </row>
    <row r="36" spans="1:16">
      <c r="A36" s="4" t="s">
        <v>584</v>
      </c>
      <c r="K36" s="4" t="s">
        <v>585</v>
      </c>
    </row>
    <row r="37" spans="1:16">
      <c r="A37" s="4" t="s">
        <v>262</v>
      </c>
      <c r="K37" s="7" t="n">
        <v>443100</v>
      </c>
    </row>
    <row r="38" spans="1:16">
      <c r="A38" s="4" t="s">
        <v>558</v>
      </c>
      <c r="K38" s="4" t="s">
        <v>586</v>
      </c>
    </row>
    <row r="39" spans="1:16">
      <c r="A39" s="4" t="s">
        <v>587</v>
      </c>
      <c r="K39" s="7" t="n">
        <v>1356227</v>
      </c>
    </row>
    <row r="40" spans="1:16">
      <c r="A40" s="4" t="s">
        <v>588</v>
      </c>
    </row>
    <row r="41" spans="1:16">
      <c r="A41" s="4" t="s">
        <v>584</v>
      </c>
      <c r="K41" s="4" t="s">
        <v>585</v>
      </c>
    </row>
    <row r="42" spans="1:16">
      <c r="A42" s="4" t="s">
        <v>262</v>
      </c>
      <c r="K42" s="7" t="n">
        <v>408450</v>
      </c>
    </row>
    <row r="43" spans="1:16">
      <c r="A43" s="4" t="s">
        <v>558</v>
      </c>
      <c r="K43" s="4" t="s">
        <v>589</v>
      </c>
    </row>
    <row r="44" spans="1:16">
      <c r="A44" s="4" t="s">
        <v>587</v>
      </c>
      <c r="K44" s="7" t="n">
        <v>278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r="1" spans="1:2">
      <c r="A1" s="1" t="s">
        <v>590</v>
      </c>
      <c r="B1" s="2" t="s">
        <v>1</v>
      </c>
    </row>
    <row r="2" spans="1:2">
      <c r="B2" s="2" t="s">
        <v>526</v>
      </c>
    </row>
    <row r="3" spans="1:2">
      <c r="A3" s="4" t="s">
        <v>591</v>
      </c>
    </row>
    <row r="4" spans="1:2">
      <c r="A4" s="4" t="s">
        <v>592</v>
      </c>
      <c r="B4" s="4" t="s">
        <v>593</v>
      </c>
    </row>
    <row r="5" spans="1:2">
      <c r="A5" s="4" t="s">
        <v>594</v>
      </c>
      <c r="B5" s="4" t="s">
        <v>595</v>
      </c>
    </row>
    <row r="6" spans="1:2">
      <c r="A6" s="4" t="s">
        <v>596</v>
      </c>
      <c r="B6" s="4" t="s">
        <v>597</v>
      </c>
    </row>
    <row r="7" spans="1:2">
      <c r="A7" s="4" t="s">
        <v>598</v>
      </c>
      <c r="B7" s="7" t="n">
        <v>443100</v>
      </c>
    </row>
    <row r="8" spans="1:2">
      <c r="A8" s="4" t="s">
        <v>599</v>
      </c>
    </row>
    <row r="9" spans="1:2">
      <c r="A9" s="4" t="s">
        <v>592</v>
      </c>
      <c r="B9" s="4" t="s">
        <v>600</v>
      </c>
    </row>
    <row r="10" spans="1:2">
      <c r="A10" s="4" t="s">
        <v>594</v>
      </c>
      <c r="B10" s="4" t="s">
        <v>601</v>
      </c>
    </row>
    <row r="11" spans="1:2">
      <c r="A11" s="4" t="s">
        <v>596</v>
      </c>
      <c r="B11" s="4" t="s">
        <v>597</v>
      </c>
    </row>
    <row r="12" spans="1:2">
      <c r="A12" s="4" t="s">
        <v>598</v>
      </c>
      <c r="B12" s="7" t="n">
        <v>408450</v>
      </c>
    </row>
    <row r="13" spans="1:2">
      <c r="A13" s="4" t="s">
        <v>602</v>
      </c>
    </row>
    <row r="14" spans="1:2">
      <c r="A14" s="4" t="s">
        <v>592</v>
      </c>
      <c r="B14" s="4" t="s">
        <v>407</v>
      </c>
    </row>
    <row r="15" spans="1:2">
      <c r="A15" s="4" t="s">
        <v>594</v>
      </c>
      <c r="B15" s="4" t="s">
        <v>603</v>
      </c>
    </row>
    <row r="16" spans="1:2">
      <c r="A16" s="4" t="s">
        <v>596</v>
      </c>
      <c r="B16" s="4" t="s">
        <v>604</v>
      </c>
    </row>
    <row r="17" spans="1:2">
      <c r="A17" s="4" t="s">
        <v>598</v>
      </c>
      <c r="B17" s="7" t="n">
        <v>1356227</v>
      </c>
    </row>
    <row r="18" spans="1:2">
      <c r="A18" s="4" t="s">
        <v>605</v>
      </c>
    </row>
    <row r="19" spans="1:2">
      <c r="A19" s="4" t="s">
        <v>592</v>
      </c>
      <c r="B19" s="4" t="s">
        <v>606</v>
      </c>
    </row>
    <row r="20" spans="1:2">
      <c r="A20" s="4" t="s">
        <v>594</v>
      </c>
      <c r="B20" s="4" t="s">
        <v>607</v>
      </c>
    </row>
    <row r="21" spans="1:2">
      <c r="A21" s="4" t="s">
        <v>596</v>
      </c>
      <c r="B21" s="4" t="s">
        <v>608</v>
      </c>
    </row>
    <row r="22" spans="1:2">
      <c r="A22" s="4" t="s">
        <v>598</v>
      </c>
      <c r="B22" s="7" t="n">
        <v>278450</v>
      </c>
    </row>
    <row r="23" spans="1:2">
      <c r="A23" s="4" t="s">
        <v>609</v>
      </c>
    </row>
    <row r="24" spans="1:2">
      <c r="A24" s="4" t="s">
        <v>592</v>
      </c>
      <c r="B24" s="4" t="s">
        <v>407</v>
      </c>
    </row>
    <row r="25" spans="1:2">
      <c r="A25" s="4" t="s">
        <v>594</v>
      </c>
      <c r="B25" s="4" t="s">
        <v>610</v>
      </c>
    </row>
    <row r="26" spans="1:2">
      <c r="A26" s="4" t="s">
        <v>596</v>
      </c>
      <c r="B26" s="4" t="s">
        <v>611</v>
      </c>
    </row>
    <row r="27" spans="1:2">
      <c r="A27" s="4" t="s">
        <v>598</v>
      </c>
      <c r="B27" s="7" t="n">
        <v>10220168</v>
      </c>
    </row>
    <row r="28" spans="1:2">
      <c r="A28" s="4" t="s">
        <v>612</v>
      </c>
    </row>
    <row r="29" spans="1:2">
      <c r="A29" s="4" t="s">
        <v>592</v>
      </c>
      <c r="B29" s="4" t="s">
        <v>593</v>
      </c>
    </row>
    <row r="30" spans="1:2">
      <c r="A30" s="4" t="s">
        <v>594</v>
      </c>
      <c r="B30" s="4" t="s">
        <v>613</v>
      </c>
    </row>
    <row r="31" spans="1:2">
      <c r="A31" s="4" t="s">
        <v>596</v>
      </c>
      <c r="B31" s="4" t="s">
        <v>614</v>
      </c>
    </row>
    <row r="32" spans="1:2">
      <c r="A32" s="4" t="s">
        <v>598</v>
      </c>
      <c r="B32" s="7" t="n">
        <v>1818667</v>
      </c>
    </row>
    <row r="33" spans="1:2">
      <c r="A33" s="4" t="s">
        <v>615</v>
      </c>
    </row>
    <row r="34" spans="1:2">
      <c r="A34" s="4" t="s">
        <v>592</v>
      </c>
      <c r="B34" s="4" t="s">
        <v>593</v>
      </c>
    </row>
    <row r="35" spans="1:2">
      <c r="A35" s="4" t="s">
        <v>594</v>
      </c>
      <c r="B35" s="4" t="s">
        <v>616</v>
      </c>
    </row>
    <row r="36" spans="1:2">
      <c r="A36" s="4" t="s">
        <v>596</v>
      </c>
      <c r="B36" s="4" t="s">
        <v>617</v>
      </c>
    </row>
    <row r="37" spans="1:2">
      <c r="A37" s="4" t="s">
        <v>598</v>
      </c>
      <c r="B37" s="7" t="n">
        <v>10397335</v>
      </c>
    </row>
    <row r="38" spans="1:2">
      <c r="A38" s="4" t="s">
        <v>618</v>
      </c>
    </row>
    <row r="39" spans="1:2">
      <c r="A39" s="4" t="s">
        <v>592</v>
      </c>
      <c r="B39" s="4" t="s">
        <v>593</v>
      </c>
    </row>
    <row r="40" spans="1:2">
      <c r="A40" s="4" t="s">
        <v>594</v>
      </c>
      <c r="B40" s="4" t="s">
        <v>616</v>
      </c>
    </row>
    <row r="41" spans="1:2">
      <c r="A41" s="4" t="s">
        <v>596</v>
      </c>
      <c r="B41" s="4" t="s">
        <v>617</v>
      </c>
    </row>
    <row r="42" spans="1:2">
      <c r="A42" s="4" t="s">
        <v>598</v>
      </c>
      <c r="B42" s="7" t="n">
        <v>104186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s="1" t="s">
        <v>619</v>
      </c>
      <c r="B1" s="2" t="s">
        <v>1</v>
      </c>
    </row>
    <row r="2" spans="1:2">
      <c r="B2" s="2" t="s">
        <v>620</v>
      </c>
    </row>
    <row r="3" spans="1:2">
      <c r="A3" s="4" t="s">
        <v>621</v>
      </c>
      <c r="B3" s="7" t="n">
        <v>50000</v>
      </c>
    </row>
    <row r="4" spans="1:2">
      <c r="A4" s="4" t="s">
        <v>622</v>
      </c>
      <c r="B4" s="4" t="s">
        <v>623</v>
      </c>
    </row>
    <row r="5" spans="1:2">
      <c r="A5" s="4" t="s">
        <v>624</v>
      </c>
      <c r="B5" s="4" t="s">
        <v>625</v>
      </c>
    </row>
    <row r="6" spans="1:2">
      <c r="A6" s="4" t="s">
        <v>626</v>
      </c>
      <c r="B6" s="4" t="s">
        <v>627</v>
      </c>
    </row>
    <row r="7" spans="1:2">
      <c r="A7" s="4" t="s">
        <v>628</v>
      </c>
      <c r="B7" s="4" t="s">
        <v>629</v>
      </c>
    </row>
    <row r="8" spans="1:2">
      <c r="A8" s="4" t="s">
        <v>630</v>
      </c>
      <c r="B8" s="4" t="s">
        <v>631</v>
      </c>
    </row>
    <row r="9" spans="1:2">
      <c r="A9" s="4" t="s">
        <v>632</v>
      </c>
      <c r="B9" s="4" t="s">
        <v>633</v>
      </c>
    </row>
    <row r="10" spans="1:2">
      <c r="A10" s="4" t="s">
        <v>634</v>
      </c>
    </row>
    <row r="11" spans="1:2">
      <c r="A11" s="4" t="s">
        <v>635</v>
      </c>
      <c r="B11" s="5" t="n">
        <v>0</v>
      </c>
    </row>
    <row r="12" spans="1:2">
      <c r="A12" s="4" t="s">
        <v>636</v>
      </c>
      <c r="B12" s="12" t="n">
        <v>1.5</v>
      </c>
    </row>
    <row r="13" spans="1:2">
      <c r="A13" s="4" t="s">
        <v>637</v>
      </c>
      <c r="B13" s="4" t="s">
        <v>625</v>
      </c>
    </row>
    <row r="14" spans="1:2">
      <c r="A14" s="4" t="s">
        <v>638</v>
      </c>
    </row>
    <row r="15" spans="1:2">
      <c r="A15" s="4" t="s">
        <v>635</v>
      </c>
      <c r="B15" s="12" t="n">
        <v>1.5</v>
      </c>
    </row>
    <row r="16" spans="1:2">
      <c r="A16" s="4" t="s">
        <v>636</v>
      </c>
      <c r="B16" s="5" t="n">
        <v>3</v>
      </c>
    </row>
    <row r="17" spans="1:2">
      <c r="A17" s="4" t="s">
        <v>637</v>
      </c>
      <c r="B17" s="4" t="s">
        <v>639</v>
      </c>
    </row>
    <row r="18" spans="1:2">
      <c r="A18" s="4" t="s">
        <v>640</v>
      </c>
    </row>
    <row r="19" spans="1:2">
      <c r="A19" s="4" t="s">
        <v>636</v>
      </c>
      <c r="B19" s="5" t="n">
        <v>3</v>
      </c>
    </row>
    <row r="20" spans="1:2">
      <c r="A20" s="4" t="s">
        <v>637</v>
      </c>
      <c r="B20" s="4" t="s">
        <v>641</v>
      </c>
    </row>
    <row r="21" spans="1:2">
      <c r="A21" s="4" t="s">
        <v>642</v>
      </c>
    </row>
    <row r="22" spans="1:2">
      <c r="A22" s="4" t="s">
        <v>643</v>
      </c>
      <c r="B22" s="4" t="s">
        <v>407</v>
      </c>
    </row>
    <row r="23" spans="1:2">
      <c r="A23" s="4" t="s">
        <v>644</v>
      </c>
      <c r="B23" s="4" t="s">
        <v>350</v>
      </c>
    </row>
    <row r="24" spans="1:2">
      <c r="A24" s="4" t="s">
        <v>645</v>
      </c>
      <c r="B24" s="9" t="n">
        <v>0.05</v>
      </c>
    </row>
    <row r="25" spans="1:2">
      <c r="A25" s="4" t="s">
        <v>646</v>
      </c>
    </row>
    <row r="26" spans="1:2">
      <c r="A26" s="4" t="s">
        <v>643</v>
      </c>
      <c r="B26" s="4" t="s">
        <v>647</v>
      </c>
    </row>
    <row r="27" spans="1:2">
      <c r="A27" s="4" t="s">
        <v>644</v>
      </c>
      <c r="B27" s="4" t="s">
        <v>279</v>
      </c>
    </row>
    <row r="28" spans="1:2">
      <c r="A28" s="4" t="s">
        <v>645</v>
      </c>
      <c r="B28" s="9" t="n">
        <v>0.1</v>
      </c>
    </row>
    <row r="29" spans="1:2">
      <c r="A29" s="4" t="s">
        <v>648</v>
      </c>
    </row>
    <row r="30" spans="1:2">
      <c r="A30" s="4" t="s">
        <v>644</v>
      </c>
      <c r="B30" s="4" t="s">
        <v>649</v>
      </c>
    </row>
    <row r="31" spans="1:2">
      <c r="A31" s="4" t="s">
        <v>645</v>
      </c>
      <c r="B31" s="9" t="n">
        <v>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6"/>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650</v>
      </c>
      <c r="B1" s="2" t="s">
        <v>651</v>
      </c>
      <c r="C1" s="2" t="s">
        <v>297</v>
      </c>
      <c r="D1" s="2" t="s">
        <v>298</v>
      </c>
      <c r="E1" s="2" t="s">
        <v>652</v>
      </c>
      <c r="F1" s="2" t="s">
        <v>652</v>
      </c>
      <c r="G1" s="2" t="s">
        <v>355</v>
      </c>
      <c r="H1" s="2" t="s">
        <v>355</v>
      </c>
      <c r="I1" s="2" t="s">
        <v>356</v>
      </c>
      <c r="J1" s="2" t="s">
        <v>2</v>
      </c>
      <c r="K1" s="2" t="s">
        <v>68</v>
      </c>
      <c r="L1" s="2" t="s">
        <v>653</v>
      </c>
      <c r="M1" s="2" t="s">
        <v>25</v>
      </c>
      <c r="N1" s="2" t="s">
        <v>254</v>
      </c>
      <c r="O1" s="2" t="s">
        <v>654</v>
      </c>
    </row>
    <row r="2" spans="1:15">
      <c r="A2" s="4" t="s">
        <v>655</v>
      </c>
      <c r="J2" s="7" t="n">
        <v>0</v>
      </c>
      <c r="K2" s="7" t="n">
        <v>0</v>
      </c>
    </row>
    <row r="3" spans="1:15">
      <c r="A3" s="4" t="s">
        <v>656</v>
      </c>
      <c r="O3" s="7" t="n">
        <v>1275000</v>
      </c>
    </row>
    <row r="4" spans="1:15">
      <c r="A4" s="4" t="s">
        <v>657</v>
      </c>
      <c r="F4" s="5" t="n">
        <v>375400</v>
      </c>
    </row>
    <row r="5" spans="1:15">
      <c r="A5" s="4" t="s">
        <v>658</v>
      </c>
      <c r="F5" s="5" t="n">
        <v>15016</v>
      </c>
    </row>
    <row r="6" spans="1:15">
      <c r="A6" s="4" t="s">
        <v>659</v>
      </c>
      <c r="F6" s="7" t="n">
        <v>1681792</v>
      </c>
    </row>
    <row r="7" spans="1:15">
      <c r="A7" s="4" t="s">
        <v>660</v>
      </c>
      <c r="F7" s="7" t="n">
        <v>4</v>
      </c>
    </row>
    <row r="8" spans="1:15">
      <c r="A8" s="4" t="s">
        <v>661</v>
      </c>
      <c r="J8" s="5" t="n">
        <v>1246208</v>
      </c>
      <c r="M8" s="7" t="n">
        <v>1187208</v>
      </c>
    </row>
    <row r="9" spans="1:15">
      <c r="A9" s="4" t="s">
        <v>662</v>
      </c>
      <c r="I9" s="7" t="n">
        <v>250000</v>
      </c>
      <c r="J9" s="5" t="n">
        <v>983415</v>
      </c>
      <c r="M9" s="7" t="n">
        <v>1340755</v>
      </c>
    </row>
    <row r="10" spans="1:15">
      <c r="A10" s="4" t="s">
        <v>663</v>
      </c>
      <c r="I10" s="4" t="s">
        <v>664</v>
      </c>
    </row>
    <row r="11" spans="1:15">
      <c r="A11" s="4" t="s">
        <v>665</v>
      </c>
      <c r="I11" s="4" t="s">
        <v>260</v>
      </c>
    </row>
    <row r="12" spans="1:15">
      <c r="A12" s="4" t="s">
        <v>666</v>
      </c>
      <c r="G12" s="4" t="s">
        <v>363</v>
      </c>
      <c r="I12" s="4" t="s">
        <v>364</v>
      </c>
    </row>
    <row r="13" spans="1:15">
      <c r="A13" s="4" t="s">
        <v>667</v>
      </c>
      <c r="C13" s="5" t="n">
        <v>100000</v>
      </c>
      <c r="D13" s="5" t="n">
        <v>100000</v>
      </c>
      <c r="H13" s="5" t="n">
        <v>350000</v>
      </c>
      <c r="I13" s="5" t="n">
        <v>120000</v>
      </c>
    </row>
    <row r="14" spans="1:15">
      <c r="A14" s="4" t="s">
        <v>368</v>
      </c>
      <c r="C14" s="7" t="n">
        <v>5</v>
      </c>
      <c r="D14" s="7" t="n">
        <v>5</v>
      </c>
      <c r="G14" s="7" t="n">
        <v>15</v>
      </c>
      <c r="H14" s="7" t="n">
        <v>15</v>
      </c>
      <c r="I14" s="9" t="n">
        <v>2.5</v>
      </c>
      <c r="M14" s="9" t="n">
        <v>1.5</v>
      </c>
    </row>
    <row r="15" spans="1:15">
      <c r="A15" s="4" t="s">
        <v>391</v>
      </c>
      <c r="C15" s="4" t="s">
        <v>372</v>
      </c>
      <c r="D15" s="4" t="s">
        <v>372</v>
      </c>
      <c r="I15" s="4" t="s">
        <v>373</v>
      </c>
    </row>
    <row r="16" spans="1:15">
      <c r="A16" s="4" t="s">
        <v>668</v>
      </c>
      <c r="D16" s="5" t="n">
        <v>890625</v>
      </c>
    </row>
    <row r="17" spans="1:15">
      <c r="A17" s="4" t="s">
        <v>669</v>
      </c>
      <c r="C17" s="7" t="n">
        <v>100000</v>
      </c>
      <c r="G17" s="7" t="n">
        <v>50000</v>
      </c>
      <c r="H17" s="7" t="n">
        <v>50000</v>
      </c>
      <c r="M17" s="7" t="n">
        <v>100000</v>
      </c>
    </row>
    <row r="18" spans="1:15">
      <c r="A18" s="4" t="s">
        <v>670</v>
      </c>
      <c r="G18" s="4" t="s">
        <v>260</v>
      </c>
      <c r="H18" s="4" t="s">
        <v>260</v>
      </c>
    </row>
    <row r="19" spans="1:15">
      <c r="A19" s="4" t="s">
        <v>671</v>
      </c>
      <c r="H19" s="4" t="s">
        <v>559</v>
      </c>
    </row>
    <row r="20" spans="1:15">
      <c r="A20" s="4" t="s">
        <v>672</v>
      </c>
      <c r="D20" s="7" t="n">
        <v>28507</v>
      </c>
      <c r="H20" s="7" t="n">
        <v>603966</v>
      </c>
      <c r="J20" s="5" t="n">
        <v>57961</v>
      </c>
      <c r="K20" s="7" t="n">
        <v>60290</v>
      </c>
    </row>
    <row r="21" spans="1:15">
      <c r="A21" s="4" t="s">
        <v>374</v>
      </c>
      <c r="D21" s="4" t="s">
        <v>375</v>
      </c>
      <c r="H21" s="4" t="s">
        <v>375</v>
      </c>
    </row>
    <row r="22" spans="1:15">
      <c r="A22" s="4" t="s">
        <v>394</v>
      </c>
      <c r="C22" s="4" t="s">
        <v>395</v>
      </c>
      <c r="H22" s="9" t="n">
        <v>1.5</v>
      </c>
    </row>
    <row r="23" spans="1:15">
      <c r="A23" s="4" t="s">
        <v>673</v>
      </c>
      <c r="C23" s="7" t="n">
        <v>30288</v>
      </c>
      <c r="D23" s="7" t="n">
        <v>149517</v>
      </c>
    </row>
    <row r="24" spans="1:15">
      <c r="A24" s="4" t="s">
        <v>674</v>
      </c>
      <c r="C24" s="7" t="n">
        <v>100000</v>
      </c>
      <c r="N24" s="7" t="n">
        <v>10000</v>
      </c>
    </row>
    <row r="25" spans="1:15">
      <c r="A25" s="4" t="s">
        <v>675</v>
      </c>
    </row>
    <row r="26" spans="1:15">
      <c r="A26" s="4" t="s">
        <v>667</v>
      </c>
      <c r="B26" s="5" t="n">
        <v>400000</v>
      </c>
    </row>
    <row r="27" spans="1:15">
      <c r="A27" s="4" t="s">
        <v>669</v>
      </c>
      <c r="L27" s="7" t="n">
        <v>450000</v>
      </c>
    </row>
    <row r="28" spans="1:15">
      <c r="A28" s="4" t="s">
        <v>672</v>
      </c>
      <c r="B28" s="7" t="n">
        <v>60290</v>
      </c>
    </row>
    <row r="29" spans="1:15">
      <c r="A29" s="4" t="s">
        <v>394</v>
      </c>
      <c r="B29" s="9" t="n">
        <v>1.5</v>
      </c>
    </row>
    <row r="30" spans="1:15">
      <c r="A30" s="4" t="s">
        <v>414</v>
      </c>
    </row>
    <row r="31" spans="1:15">
      <c r="A31" s="4" t="s">
        <v>391</v>
      </c>
      <c r="H31" s="4" t="s">
        <v>415</v>
      </c>
    </row>
    <row r="32" spans="1:15">
      <c r="A32" s="4" t="s">
        <v>411</v>
      </c>
    </row>
    <row r="33" spans="1:15">
      <c r="A33" s="4" t="s">
        <v>391</v>
      </c>
      <c r="H33" s="4" t="s">
        <v>412</v>
      </c>
    </row>
    <row r="34" spans="1:15">
      <c r="A34" s="4" t="s">
        <v>676</v>
      </c>
    </row>
    <row r="35" spans="1:15">
      <c r="A35" s="4" t="s">
        <v>657</v>
      </c>
      <c r="E35" s="5" t="n">
        <v>15016</v>
      </c>
    </row>
    <row r="36" spans="1:15">
      <c r="A36" s="4" t="s">
        <v>677</v>
      </c>
      <c r="E36" s="7" t="n">
        <v>100</v>
      </c>
      <c r="F36" s="7" t="n">
        <v>100</v>
      </c>
    </row>
    <row r="37" spans="1:15">
      <c r="A37" s="4" t="s">
        <v>658</v>
      </c>
      <c r="E37" s="5" t="n">
        <v>1275000</v>
      </c>
    </row>
    <row r="38" spans="1:15">
      <c r="A38" s="4" t="s">
        <v>659</v>
      </c>
      <c r="E38" s="7" t="n">
        <v>1681792</v>
      </c>
    </row>
    <row r="39" spans="1:15">
      <c r="A39" s="4" t="s">
        <v>678</v>
      </c>
    </row>
    <row r="40" spans="1:15">
      <c r="A40" s="4" t="s">
        <v>679</v>
      </c>
      <c r="J40" s="7" t="n">
        <v>767407</v>
      </c>
      <c r="M40" s="7" t="n">
        <v>767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67</v>
      </c>
      <c r="D1" s="2" t="s">
        <v>1</v>
      </c>
    </row>
    <row r="2" spans="1:5">
      <c r="B2" s="2" t="s">
        <v>2</v>
      </c>
      <c r="C2" s="2" t="s">
        <v>68</v>
      </c>
      <c r="D2" s="2" t="s">
        <v>2</v>
      </c>
      <c r="E2" s="2" t="s">
        <v>68</v>
      </c>
    </row>
    <row r="3" spans="1:5">
      <c r="A3" s="3" t="s">
        <v>681</v>
      </c>
    </row>
    <row r="4" spans="1:5">
      <c r="A4" s="4" t="s">
        <v>682</v>
      </c>
      <c r="B4" s="7" t="n">
        <v>5707407</v>
      </c>
      <c r="C4" s="7" t="n">
        <v>-716256</v>
      </c>
      <c r="D4" s="7" t="n">
        <v>-2181227</v>
      </c>
      <c r="E4" s="7" t="n">
        <v>-3256615</v>
      </c>
    </row>
    <row r="5" spans="1:5">
      <c r="A5" s="4" t="s">
        <v>683</v>
      </c>
      <c r="B5" s="5" t="n">
        <v>9000</v>
      </c>
      <c r="C5" s="4" t="s">
        <v>39</v>
      </c>
      <c r="D5" s="4" t="s">
        <v>39</v>
      </c>
      <c r="E5" s="4" t="s">
        <v>39</v>
      </c>
    </row>
    <row r="6" spans="1:5">
      <c r="A6" s="4" t="s">
        <v>684</v>
      </c>
      <c r="B6" s="5" t="n">
        <v>-162235</v>
      </c>
      <c r="C6" s="4" t="s">
        <v>39</v>
      </c>
      <c r="D6" s="4" t="s">
        <v>39</v>
      </c>
      <c r="E6" s="4" t="s">
        <v>39</v>
      </c>
    </row>
    <row r="7" spans="1:5">
      <c r="A7" s="4" t="s">
        <v>685</v>
      </c>
      <c r="B7" s="7" t="n">
        <v>5554172</v>
      </c>
      <c r="C7" s="7" t="n">
        <v>-716256</v>
      </c>
      <c r="D7" s="7" t="n">
        <v>-2181227</v>
      </c>
      <c r="E7" s="7" t="n">
        <v>-3256615</v>
      </c>
    </row>
    <row r="8" spans="1:5">
      <c r="A8" s="4" t="s">
        <v>686</v>
      </c>
      <c r="B8" s="5" t="n">
        <v>2686694</v>
      </c>
      <c r="C8" s="5" t="n">
        <v>2555968</v>
      </c>
      <c r="D8" s="5" t="n">
        <v>2652605</v>
      </c>
      <c r="E8" s="5" t="n">
        <v>2541635</v>
      </c>
    </row>
    <row r="9" spans="1:5">
      <c r="A9" s="4" t="s">
        <v>687</v>
      </c>
      <c r="B9" s="5" t="n">
        <v>90000</v>
      </c>
      <c r="C9" s="4" t="s">
        <v>39</v>
      </c>
      <c r="D9" s="4" t="s">
        <v>39</v>
      </c>
      <c r="E9" s="4" t="s">
        <v>39</v>
      </c>
    </row>
    <row r="10" spans="1:5">
      <c r="A10" s="4" t="s">
        <v>688</v>
      </c>
      <c r="B10" s="5" t="n">
        <v>2776694</v>
      </c>
      <c r="C10" s="5" t="n">
        <v>2555968</v>
      </c>
      <c r="D10" s="5" t="n">
        <v>2652605</v>
      </c>
      <c r="E10" s="5" t="n">
        <v>2541635</v>
      </c>
    </row>
    <row r="11" spans="1:5">
      <c r="A11" s="4" t="s">
        <v>689</v>
      </c>
      <c r="B11" s="9" t="n">
        <v>2.12</v>
      </c>
      <c r="C11" s="9" t="n">
        <v>-0.28</v>
      </c>
      <c r="D11" s="9" t="n">
        <v>-0.82</v>
      </c>
      <c r="E11" s="9" t="n">
        <v>-1.28</v>
      </c>
    </row>
    <row r="12" spans="1:5">
      <c r="A12" s="4" t="s">
        <v>690</v>
      </c>
      <c r="B12" s="7" t="n">
        <v>2</v>
      </c>
      <c r="C12" s="9" t="n">
        <v>-0.28</v>
      </c>
      <c r="D12" s="9" t="n">
        <v>-0.82</v>
      </c>
      <c r="E12" s="9" t="n">
        <v>-1.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14"/>
    <col customWidth="1" max="5" min="5" width="80"/>
    <col customWidth="1" max="6" min="6" width="14"/>
    <col customWidth="1" max="7" min="7" width="14"/>
    <col customWidth="1" max="8" min="8" width="14"/>
    <col customWidth="1" max="9" min="9" width="14"/>
  </cols>
  <sheetData>
    <row r="1" spans="1:9">
      <c r="A1" s="1" t="s">
        <v>691</v>
      </c>
      <c r="B1" s="2" t="s">
        <v>692</v>
      </c>
      <c r="C1" s="2" t="s">
        <v>693</v>
      </c>
      <c r="D1" s="2" t="s">
        <v>694</v>
      </c>
      <c r="E1" s="2" t="s">
        <v>695</v>
      </c>
      <c r="F1" s="2" t="s">
        <v>294</v>
      </c>
      <c r="G1" s="2" t="s">
        <v>2</v>
      </c>
      <c r="H1" s="2" t="s">
        <v>286</v>
      </c>
      <c r="I1" s="2" t="s">
        <v>25</v>
      </c>
    </row>
    <row r="2" spans="1:9">
      <c r="A2" s="4" t="s">
        <v>62</v>
      </c>
      <c r="G2" s="8" t="n">
        <v>0.0001</v>
      </c>
      <c r="I2" s="8" t="n">
        <v>0.0001</v>
      </c>
    </row>
    <row r="3" spans="1:9">
      <c r="A3" s="4" t="s">
        <v>696</v>
      </c>
      <c r="G3" s="5" t="n">
        <v>411450</v>
      </c>
      <c r="I3" s="5" t="n">
        <v>420450</v>
      </c>
    </row>
    <row r="4" spans="1:9">
      <c r="A4" s="4" t="s">
        <v>63</v>
      </c>
      <c r="G4" s="5" t="n">
        <v>75000000</v>
      </c>
      <c r="I4" s="5" t="n">
        <v>75000000</v>
      </c>
    </row>
    <row r="5" spans="1:9">
      <c r="A5" s="4" t="s">
        <v>59</v>
      </c>
      <c r="G5" s="5" t="n">
        <v>10000000</v>
      </c>
      <c r="I5" s="5" t="n">
        <v>10000000</v>
      </c>
    </row>
    <row r="6" spans="1:9">
      <c r="A6" s="4" t="s">
        <v>275</v>
      </c>
    </row>
    <row r="7" spans="1:9">
      <c r="A7" s="4" t="s">
        <v>62</v>
      </c>
      <c r="H7" s="8" t="n">
        <v>0.0001</v>
      </c>
    </row>
    <row r="8" spans="1:9">
      <c r="A8" s="4" t="s">
        <v>697</v>
      </c>
      <c r="H8" s="7" t="n">
        <v>2000000</v>
      </c>
    </row>
    <row r="9" spans="1:9">
      <c r="A9" s="4" t="s">
        <v>698</v>
      </c>
    </row>
    <row r="10" spans="1:9">
      <c r="A10" s="4" t="s">
        <v>699</v>
      </c>
      <c r="F10" s="7" t="n">
        <v>12000000</v>
      </c>
    </row>
    <row r="11" spans="1:9">
      <c r="A11" s="4" t="s">
        <v>700</v>
      </c>
      <c r="F11" s="4" t="s">
        <v>701</v>
      </c>
    </row>
    <row r="12" spans="1:9">
      <c r="A12" s="4" t="s">
        <v>702</v>
      </c>
      <c r="F12" s="5" t="n">
        <v>1800000</v>
      </c>
    </row>
    <row r="13" spans="1:9">
      <c r="A13" s="4" t="s">
        <v>703</v>
      </c>
    </row>
    <row r="14" spans="1:9">
      <c r="A14" s="4" t="s">
        <v>62</v>
      </c>
      <c r="C14" s="8" t="n">
        <v>0.0001</v>
      </c>
    </row>
    <row r="15" spans="1:9">
      <c r="A15" s="4" t="s">
        <v>704</v>
      </c>
      <c r="C15" s="4" t="s">
        <v>705</v>
      </c>
    </row>
    <row r="16" spans="1:9">
      <c r="A16" s="4" t="s">
        <v>266</v>
      </c>
      <c r="C16" s="4" t="s">
        <v>267</v>
      </c>
    </row>
    <row r="17" spans="1:9">
      <c r="A17" s="4" t="s">
        <v>706</v>
      </c>
      <c r="C17" s="5" t="n">
        <v>24180244</v>
      </c>
    </row>
    <row r="18" spans="1:9">
      <c r="A18" s="4" t="s">
        <v>707</v>
      </c>
      <c r="C18" s="5" t="n">
        <v>22115439</v>
      </c>
    </row>
    <row r="19" spans="1:9">
      <c r="A19" s="4" t="s">
        <v>696</v>
      </c>
      <c r="C19" s="5" t="n">
        <v>3703050</v>
      </c>
    </row>
    <row r="20" spans="1:9">
      <c r="A20" s="4" t="s">
        <v>708</v>
      </c>
      <c r="C20" s="5" t="n">
        <v>2400000</v>
      </c>
    </row>
    <row r="21" spans="1:9">
      <c r="A21" s="4" t="s">
        <v>63</v>
      </c>
      <c r="C21" s="5" t="n">
        <v>75000000</v>
      </c>
    </row>
    <row r="22" spans="1:9">
      <c r="A22" s="4" t="s">
        <v>59</v>
      </c>
      <c r="C22" s="5" t="n">
        <v>10000000</v>
      </c>
    </row>
    <row r="23" spans="1:9">
      <c r="A23" s="4" t="s">
        <v>709</v>
      </c>
    </row>
    <row r="24" spans="1:9">
      <c r="A24" s="4" t="s">
        <v>708</v>
      </c>
      <c r="D24" s="5" t="n">
        <v>179015</v>
      </c>
    </row>
    <row r="25" spans="1:9">
      <c r="A25" s="4" t="s">
        <v>697</v>
      </c>
      <c r="D25" s="7" t="n">
        <v>325000</v>
      </c>
    </row>
    <row r="26" spans="1:9">
      <c r="A26" s="4" t="s">
        <v>710</v>
      </c>
      <c r="D26" s="5" t="n">
        <v>75000</v>
      </c>
    </row>
    <row r="27" spans="1:9">
      <c r="A27" s="4" t="s">
        <v>421</v>
      </c>
      <c r="D27" s="7" t="n">
        <v>917</v>
      </c>
    </row>
    <row r="28" spans="1:9">
      <c r="A28" s="4" t="s">
        <v>711</v>
      </c>
    </row>
    <row r="29" spans="1:9">
      <c r="A29" s="4" t="s">
        <v>708</v>
      </c>
      <c r="G29" s="5" t="n">
        <v>179015</v>
      </c>
    </row>
    <row r="30" spans="1:9">
      <c r="A30" s="4" t="s">
        <v>712</v>
      </c>
    </row>
    <row r="31" spans="1:9">
      <c r="A31" s="4" t="s">
        <v>713</v>
      </c>
      <c r="B31" s="7" t="n">
        <v>25000</v>
      </c>
    </row>
    <row r="32" spans="1:9">
      <c r="A32" s="4" t="s">
        <v>714</v>
      </c>
    </row>
    <row r="33" spans="1:9">
      <c r="A33" s="4" t="s">
        <v>62</v>
      </c>
      <c r="E33" s="8" t="n">
        <v>0.0001</v>
      </c>
    </row>
    <row r="34" spans="1:9">
      <c r="A34" s="4" t="s">
        <v>704</v>
      </c>
      <c r="E34" s="4" t="s">
        <v>7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s="1" t="s">
        <v>716</v>
      </c>
      <c r="B1" s="1" t="s">
        <v>717</v>
      </c>
      <c r="C1" s="2" t="s">
        <v>718</v>
      </c>
    </row>
    <row r="2" spans="1:3">
      <c r="A2" s="4" t="s">
        <v>416</v>
      </c>
    </row>
    <row r="3" spans="1:3">
      <c r="A3" s="4" t="s">
        <v>719</v>
      </c>
      <c r="B3" s="4" t="s">
        <v>720</v>
      </c>
      <c r="C3" s="5" t="n">
        <v>1800000</v>
      </c>
    </row>
    <row r="4" spans="1:3">
      <c r="A4" s="4" t="s">
        <v>721</v>
      </c>
      <c r="B4" s="4" t="s">
        <v>722</v>
      </c>
      <c r="C4" s="5" t="n">
        <v>40000</v>
      </c>
    </row>
    <row r="5" spans="1:3">
      <c r="A5" s="4" t="s">
        <v>723</v>
      </c>
      <c r="B5" s="4" t="s">
        <v>724</v>
      </c>
      <c r="C5" s="7" t="n">
        <v>5</v>
      </c>
    </row>
    <row r="6" spans="1:3">
      <c r="A6" s="4" t="s">
        <v>725</v>
      </c>
      <c r="B6" s="4" t="s">
        <v>726</v>
      </c>
      <c r="C6" s="7" t="n">
        <v>5</v>
      </c>
    </row>
    <row r="7" spans="1:3">
      <c r="A7" s="6" t="s">
        <v>727</v>
      </c>
      <c r="B7" s="6" t="s">
        <v>728</v>
      </c>
      <c r="C7" s="5" t="n">
        <v>240000</v>
      </c>
    </row>
    <row r="8" spans="1:3">
      <c r="A8" s="4" t="s">
        <v>729</v>
      </c>
      <c r="B8" s="4" t="s">
        <v>730</v>
      </c>
      <c r="C8" s="4" t="s">
        <v>39</v>
      </c>
    </row>
    <row r="9" spans="1:3">
      <c r="A9" s="4" t="s">
        <v>731</v>
      </c>
      <c r="B9" s="4" t="s">
        <v>732</v>
      </c>
      <c r="C9" s="5" t="n">
        <v>2457271</v>
      </c>
    </row>
    <row r="10" spans="1:3">
      <c r="A10" s="4" t="s">
        <v>731</v>
      </c>
      <c r="B10" s="4" t="s">
        <v>732</v>
      </c>
      <c r="C10" s="5" t="n">
        <v>366271</v>
      </c>
    </row>
    <row r="11" spans="1:3">
      <c r="A11" s="4" t="s">
        <v>733</v>
      </c>
      <c r="B11" s="4" t="s">
        <v>734</v>
      </c>
      <c r="C11" s="7" t="n">
        <v>5</v>
      </c>
    </row>
    <row r="12" spans="1:3">
      <c r="A12" s="4" t="s">
        <v>735</v>
      </c>
      <c r="B12" s="4" t="s">
        <v>736</v>
      </c>
      <c r="C12" s="4" t="s">
        <v>39</v>
      </c>
    </row>
    <row r="13" spans="1:3">
      <c r="A13" s="4" t="s">
        <v>737</v>
      </c>
      <c r="B13" s="4" t="s">
        <v>738</v>
      </c>
      <c r="C13" s="5" t="n">
        <v>11000</v>
      </c>
    </row>
    <row r="14" spans="1:3">
      <c r="A14" s="4" t="s">
        <v>739</v>
      </c>
      <c r="B14" s="4" t="s">
        <v>740</v>
      </c>
      <c r="C14" s="7" t="n">
        <v>5</v>
      </c>
    </row>
    <row r="15" spans="1:3">
      <c r="A15" s="4" t="s">
        <v>741</v>
      </c>
      <c r="B15" s="4" t="s">
        <v>742</v>
      </c>
      <c r="C15" s="11" t="n">
        <v>5.36</v>
      </c>
    </row>
    <row r="16" spans="1:3">
      <c r="A16" s="4" t="s">
        <v>741</v>
      </c>
      <c r="B16" s="4" t="s">
        <v>742</v>
      </c>
      <c r="C16" s="9" t="n">
        <v>1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7" t="n">
        <v>256</v>
      </c>
      <c r="C2" s="7" t="n">
        <v>107242285</v>
      </c>
      <c r="D2" s="7" t="n">
        <v>-110305723</v>
      </c>
      <c r="E2" s="7" t="n">
        <v>-3063182</v>
      </c>
    </row>
    <row r="3" spans="1:5">
      <c r="A3" s="4" t="s">
        <v>103</v>
      </c>
      <c r="B3" s="5" t="n">
        <v>2555968</v>
      </c>
    </row>
    <row r="4" spans="1:5">
      <c r="A4" s="4" t="s">
        <v>104</v>
      </c>
      <c r="B4" s="4" t="s">
        <v>39</v>
      </c>
      <c r="C4" s="5" t="n">
        <v>146560</v>
      </c>
      <c r="D4" s="4" t="s">
        <v>39</v>
      </c>
      <c r="E4" s="5" t="n">
        <v>146560</v>
      </c>
    </row>
    <row r="5" spans="1:5">
      <c r="A5" s="4" t="s">
        <v>105</v>
      </c>
      <c r="B5" s="4" t="s">
        <v>39</v>
      </c>
      <c r="C5" s="5" t="n">
        <v>252056</v>
      </c>
      <c r="D5" s="4" t="s">
        <v>39</v>
      </c>
      <c r="E5" s="5" t="n">
        <v>252056</v>
      </c>
    </row>
    <row r="6" spans="1:5">
      <c r="A6" s="4" t="s">
        <v>106</v>
      </c>
      <c r="B6" s="4" t="s">
        <v>39</v>
      </c>
      <c r="C6" s="5" t="n">
        <v>329849</v>
      </c>
      <c r="D6" s="4" t="s">
        <v>39</v>
      </c>
      <c r="E6" s="5" t="n">
        <v>329849</v>
      </c>
    </row>
    <row r="7" spans="1:5">
      <c r="A7" s="4" t="s">
        <v>107</v>
      </c>
      <c r="B7" s="7" t="n">
        <v>2</v>
      </c>
      <c r="C7" s="5" t="n">
        <v>103998</v>
      </c>
      <c r="D7" s="4" t="s">
        <v>39</v>
      </c>
      <c r="E7" s="5" t="n">
        <v>104000</v>
      </c>
    </row>
    <row r="8" spans="1:5">
      <c r="A8" s="4" t="s">
        <v>108</v>
      </c>
      <c r="B8" s="5" t="n">
        <v>200000</v>
      </c>
    </row>
    <row r="9" spans="1:5">
      <c r="A9" s="4" t="s">
        <v>109</v>
      </c>
      <c r="B9" s="7" t="n">
        <v>1</v>
      </c>
      <c r="C9" s="5" t="n">
        <v>49999</v>
      </c>
      <c r="D9" s="4" t="s">
        <v>39</v>
      </c>
      <c r="E9" s="5" t="n">
        <v>50000</v>
      </c>
    </row>
    <row r="10" spans="1:5">
      <c r="A10" s="4" t="s">
        <v>110</v>
      </c>
      <c r="B10" s="5" t="n">
        <v>10000</v>
      </c>
    </row>
    <row r="11" spans="1:5">
      <c r="A11" s="4" t="s">
        <v>111</v>
      </c>
      <c r="B11" s="7" t="n">
        <v>10</v>
      </c>
      <c r="C11" s="7" t="n">
        <v>503620</v>
      </c>
      <c r="D11" s="4" t="s">
        <v>39</v>
      </c>
      <c r="E11" s="5" t="n">
        <v>503630</v>
      </c>
    </row>
    <row r="12" spans="1:5">
      <c r="A12" s="4" t="s">
        <v>112</v>
      </c>
      <c r="B12" s="5" t="n">
        <v>1007260</v>
      </c>
    </row>
    <row r="13" spans="1:5">
      <c r="A13" s="4" t="s">
        <v>113</v>
      </c>
      <c r="B13" s="4" t="s">
        <v>39</v>
      </c>
      <c r="C13" s="4" t="s">
        <v>39</v>
      </c>
      <c r="D13" s="7" t="n">
        <v>-2181227</v>
      </c>
      <c r="E13" s="5" t="n">
        <v>-2181227</v>
      </c>
    </row>
    <row r="14" spans="1:5">
      <c r="A14" s="4" t="s">
        <v>114</v>
      </c>
      <c r="B14" s="7" t="n">
        <v>269</v>
      </c>
      <c r="C14" s="7" t="n">
        <v>108628367</v>
      </c>
      <c r="D14" s="7" t="n">
        <v>-112486950</v>
      </c>
      <c r="E14" s="7" t="n">
        <v>-3858314</v>
      </c>
    </row>
    <row r="15" spans="1:5">
      <c r="A15" s="4" t="s">
        <v>115</v>
      </c>
      <c r="B15" s="5" t="n">
        <v>26866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113</v>
      </c>
      <c r="B4" s="7" t="n">
        <v>-2181227</v>
      </c>
      <c r="C4" s="7" t="n">
        <v>-3231088</v>
      </c>
    </row>
    <row r="5" spans="1:3">
      <c r="A5" s="3" t="s">
        <v>118</v>
      </c>
    </row>
    <row r="6" spans="1:3">
      <c r="A6" s="4" t="s">
        <v>70</v>
      </c>
      <c r="B6" s="5" t="n">
        <v>146560</v>
      </c>
      <c r="C6" s="5" t="n">
        <v>946901</v>
      </c>
    </row>
    <row r="7" spans="1:3">
      <c r="A7" s="4" t="s">
        <v>119</v>
      </c>
      <c r="B7" s="5" t="n">
        <v>-8329827</v>
      </c>
      <c r="C7" s="7" t="n">
        <v>-587629</v>
      </c>
    </row>
    <row r="8" spans="1:3">
      <c r="A8" s="4" t="s">
        <v>120</v>
      </c>
      <c r="B8" s="5" t="n">
        <v>5865</v>
      </c>
      <c r="C8" s="4" t="s">
        <v>39</v>
      </c>
    </row>
    <row r="9" spans="1:3">
      <c r="A9" s="4" t="s">
        <v>121</v>
      </c>
      <c r="B9" s="7" t="n">
        <v>717162</v>
      </c>
      <c r="C9" s="7" t="n">
        <v>2511783</v>
      </c>
    </row>
    <row r="10" spans="1:3">
      <c r="A10" s="4" t="s">
        <v>72</v>
      </c>
      <c r="B10" s="4" t="s">
        <v>39</v>
      </c>
      <c r="C10" s="5" t="n">
        <v>-10000</v>
      </c>
    </row>
    <row r="11" spans="1:3">
      <c r="A11" s="4" t="s">
        <v>73</v>
      </c>
      <c r="B11" s="4" t="s">
        <v>39</v>
      </c>
      <c r="C11" s="7" t="n">
        <v>-179877</v>
      </c>
    </row>
    <row r="12" spans="1:3">
      <c r="A12" s="4" t="s">
        <v>122</v>
      </c>
      <c r="B12" s="7" t="n">
        <v>8034007</v>
      </c>
      <c r="C12" s="4" t="s">
        <v>39</v>
      </c>
    </row>
    <row r="13" spans="1:3">
      <c r="A13" s="4" t="s">
        <v>123</v>
      </c>
      <c r="B13" s="5" t="n">
        <v>1302629</v>
      </c>
      <c r="C13" s="4" t="s">
        <v>39</v>
      </c>
    </row>
    <row r="14" spans="1:3">
      <c r="A14" s="3" t="s">
        <v>124</v>
      </c>
    </row>
    <row r="15" spans="1:3">
      <c r="A15" s="4" t="s">
        <v>125</v>
      </c>
      <c r="B15" s="5" t="n">
        <v>149343</v>
      </c>
      <c r="C15" s="7" t="n">
        <v>329584</v>
      </c>
    </row>
    <row r="16" spans="1:3">
      <c r="A16" s="4" t="s">
        <v>126</v>
      </c>
      <c r="B16" s="7" t="n">
        <v>-155488</v>
      </c>
      <c r="C16" s="5" t="n">
        <v>-220326</v>
      </c>
    </row>
    <row r="17" spans="1:3">
      <c r="A17" s="3" t="s">
        <v>127</v>
      </c>
    </row>
    <row r="18" spans="1:3">
      <c r="A18" s="4" t="s">
        <v>128</v>
      </c>
      <c r="B18" s="4" t="s">
        <v>39</v>
      </c>
      <c r="C18" s="5" t="n">
        <v>10000</v>
      </c>
    </row>
    <row r="19" spans="1:3">
      <c r="A19" s="4" t="s">
        <v>129</v>
      </c>
      <c r="B19" s="7" t="n">
        <v>-78676</v>
      </c>
      <c r="C19" s="5" t="n">
        <v>-200622</v>
      </c>
    </row>
    <row r="20" spans="1:3">
      <c r="A20" s="4" t="s">
        <v>130</v>
      </c>
      <c r="B20" s="5" t="n">
        <v>-78676</v>
      </c>
      <c r="C20" s="5" t="n">
        <v>-190622</v>
      </c>
    </row>
    <row r="21" spans="1:3">
      <c r="A21" s="3" t="s">
        <v>131</v>
      </c>
    </row>
    <row r="22" spans="1:3">
      <c r="A22" s="4" t="s">
        <v>132</v>
      </c>
      <c r="B22" s="5" t="n">
        <v>85000</v>
      </c>
      <c r="C22" s="5" t="n">
        <v>485000</v>
      </c>
    </row>
    <row r="23" spans="1:3">
      <c r="A23" s="4" t="s">
        <v>133</v>
      </c>
      <c r="B23" s="5" t="n">
        <v>-150000</v>
      </c>
      <c r="C23" s="7" t="n">
        <v>-10000</v>
      </c>
    </row>
    <row r="24" spans="1:3">
      <c r="A24" s="4" t="s">
        <v>134</v>
      </c>
      <c r="B24" s="5" t="n">
        <v>450000</v>
      </c>
      <c r="C24" s="4" t="s">
        <v>39</v>
      </c>
    </row>
    <row r="25" spans="1:3">
      <c r="A25" s="4" t="s">
        <v>135</v>
      </c>
      <c r="B25" s="5" t="n">
        <v>71517</v>
      </c>
      <c r="C25" s="7" t="n">
        <v>-61788</v>
      </c>
    </row>
    <row r="26" spans="1:3">
      <c r="A26" s="4" t="s">
        <v>78</v>
      </c>
      <c r="B26" s="5" t="n">
        <v>-231428</v>
      </c>
      <c r="C26" s="4" t="s">
        <v>39</v>
      </c>
    </row>
    <row r="27" spans="1:3">
      <c r="A27" s="4" t="s">
        <v>136</v>
      </c>
      <c r="B27" s="5" t="n">
        <v>225089</v>
      </c>
      <c r="C27" s="7" t="n">
        <v>413212</v>
      </c>
    </row>
    <row r="28" spans="1:3">
      <c r="A28" s="4" t="s">
        <v>137</v>
      </c>
      <c r="B28" s="5" t="n">
        <v>-9075</v>
      </c>
      <c r="C28" s="5" t="n">
        <v>2264</v>
      </c>
    </row>
    <row r="29" spans="1:3">
      <c r="A29" s="3" t="s">
        <v>138</v>
      </c>
    </row>
    <row r="30" spans="1:3">
      <c r="A30" s="4" t="s">
        <v>139</v>
      </c>
      <c r="B30" s="5" t="n">
        <v>13664</v>
      </c>
      <c r="C30" s="5" t="n">
        <v>74</v>
      </c>
    </row>
    <row r="31" spans="1:3">
      <c r="A31" s="4" t="s">
        <v>140</v>
      </c>
      <c r="B31" s="7" t="n">
        <v>4589</v>
      </c>
      <c r="C31" s="7" t="n">
        <v>2338</v>
      </c>
    </row>
    <row r="32" spans="1:3">
      <c r="A32" s="3" t="s">
        <v>141</v>
      </c>
    </row>
    <row r="33" spans="1:3">
      <c r="A33" s="4" t="s">
        <v>142</v>
      </c>
      <c r="B33" s="4" t="s">
        <v>39</v>
      </c>
      <c r="C33" s="4" t="s">
        <v>39</v>
      </c>
    </row>
    <row r="34" spans="1:3">
      <c r="A34" s="4" t="s">
        <v>143</v>
      </c>
      <c r="B34" s="4" t="s">
        <v>39</v>
      </c>
      <c r="C34" s="4" t="s">
        <v>39</v>
      </c>
    </row>
    <row r="35" spans="1:3">
      <c r="A35" s="3" t="s">
        <v>144</v>
      </c>
    </row>
    <row r="36" spans="1:3">
      <c r="A36" s="4" t="s">
        <v>111</v>
      </c>
      <c r="B36" s="7" t="n">
        <v>503630</v>
      </c>
      <c r="C36" s="4" t="s">
        <v>39</v>
      </c>
    </row>
    <row r="37" spans="1:3">
      <c r="A37" s="4" t="s">
        <v>109</v>
      </c>
      <c r="B37" s="5" t="n">
        <v>50000</v>
      </c>
      <c r="C37" s="4" t="s">
        <v>39</v>
      </c>
    </row>
    <row r="38" spans="1:3">
      <c r="A38" s="4" t="s">
        <v>145</v>
      </c>
      <c r="B38" s="5" t="n">
        <v>104000</v>
      </c>
      <c r="C38" s="4" t="s">
        <v>39</v>
      </c>
    </row>
    <row r="39" spans="1:3">
      <c r="A39" s="4" t="s">
        <v>146</v>
      </c>
      <c r="B39" s="5" t="n">
        <v>160818</v>
      </c>
      <c r="C39" s="7" t="n">
        <v>635854</v>
      </c>
    </row>
    <row r="40" spans="1:3">
      <c r="A40" s="4" t="s">
        <v>147</v>
      </c>
      <c r="B40" s="5" t="n">
        <v>252056</v>
      </c>
      <c r="C40" s="7" t="n">
        <v>603966</v>
      </c>
    </row>
    <row r="41" spans="1:3">
      <c r="A41" s="4" t="s">
        <v>148</v>
      </c>
      <c r="B41" s="7" t="n">
        <v>329849</v>
      </c>
      <c r="C41" s="4" t="s">
        <v>39</v>
      </c>
    </row>
    <row r="42" spans="1:3">
      <c r="A42" s="4" t="s">
        <v>149</v>
      </c>
      <c r="B42" s="4" t="s">
        <v>39</v>
      </c>
      <c r="C42" s="7" t="n">
        <v>1681749</v>
      </c>
    </row>
    <row r="43" spans="1:3">
      <c r="A43" s="4" t="s">
        <v>150</v>
      </c>
      <c r="B43" s="4" t="s">
        <v>39</v>
      </c>
      <c r="C43" s="5" t="n">
        <v>964738</v>
      </c>
    </row>
    <row r="44" spans="1:3">
      <c r="A44" s="4" t="s">
        <v>151</v>
      </c>
      <c r="B44" s="4" t="s">
        <v>39</v>
      </c>
      <c r="C44" s="5" t="n">
        <v>115000</v>
      </c>
    </row>
    <row r="45" spans="1:3">
      <c r="A45" s="4" t="s">
        <v>152</v>
      </c>
      <c r="B45" s="4" t="s">
        <v>39</v>
      </c>
      <c r="C45" s="7" t="n">
        <v>25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Balance Sheets (Unaud</vt:lpstr>
      <vt:lpstr>Condensed Balance Sheets (Unau3</vt:lpstr>
      <vt:lpstr>Condensed Statements of Operati</vt:lpstr>
      <vt:lpstr>Condensed Statements of Operat5</vt:lpstr>
      <vt:lpstr>Condensed Statement of Changes </vt:lpstr>
      <vt:lpstr>Condensed Statements of Cash Fl</vt:lpstr>
      <vt:lpstr>Nature of Operations, Basis of </vt:lpstr>
      <vt:lpstr>Senior Secured Convertible Note</vt:lpstr>
      <vt:lpstr>Debt</vt:lpstr>
      <vt:lpstr>Common Stock</vt:lpstr>
      <vt:lpstr>Stock Options</vt:lpstr>
      <vt:lpstr>Derivative Instruments</vt:lpstr>
      <vt:lpstr>Warrants</vt:lpstr>
      <vt:lpstr>Supplemental Oil and Gas Inform</vt:lpstr>
      <vt:lpstr>Commitments and Contingencies</vt:lpstr>
      <vt:lpstr>Related Party Transactions</vt:lpstr>
      <vt:lpstr>Net Income (Loss) Per Share</vt:lpstr>
      <vt:lpstr>Subsequent Events</vt:lpstr>
      <vt:lpstr>Nature of Operations, Basis o20</vt:lpstr>
      <vt:lpstr>Nature of Operations, Basic of </vt:lpstr>
      <vt:lpstr>Senior Secured Convertible No22</vt:lpstr>
      <vt:lpstr>Debt (Tables)</vt:lpstr>
      <vt:lpstr>Stock Options (Tables)</vt:lpstr>
      <vt:lpstr>Derivative Instruments (Tables)</vt:lpstr>
      <vt:lpstr>Warrants (Tables)</vt:lpstr>
      <vt:lpstr>Supplemental Oil and Gas Info27</vt:lpstr>
      <vt:lpstr>Commitments and Contingencies (</vt:lpstr>
      <vt:lpstr>Net Income (Loss) Per Share (Ta</vt:lpstr>
      <vt:lpstr>Nature of Operations, Basis o30</vt:lpstr>
      <vt:lpstr>Nature of Operations, Basis o31</vt:lpstr>
      <vt:lpstr>Senior Secured Convertible No32</vt:lpstr>
      <vt:lpstr>Senior Secured Convertible No33</vt:lpstr>
      <vt:lpstr>Senior Secured Convertible No34</vt:lpstr>
      <vt:lpstr>Debt (Details Narrative)</vt:lpstr>
      <vt:lpstr>Debt - Schedule of Debt Outstan</vt:lpstr>
      <vt:lpstr>Debt - Schedule of Debt Outst37</vt:lpstr>
      <vt:lpstr>Common Stock (Details Narrative</vt:lpstr>
      <vt:lpstr>Stock Options (Details Narrativ</vt:lpstr>
      <vt:lpstr>Stock Options - Summary of Stoc</vt:lpstr>
      <vt:lpstr>Derivative Instruments (Details</vt:lpstr>
      <vt:lpstr>Derivative Instruments - Schedu</vt:lpstr>
      <vt:lpstr>Derivative Instruments - Summar</vt:lpstr>
      <vt:lpstr>Derivative Instruments - Sche44</vt:lpstr>
      <vt:lpstr>Warrants (Details Narrative)</vt:lpstr>
      <vt:lpstr>Supplemental Oil and Gas Info46</vt:lpstr>
      <vt:lpstr>Supplemental Oil and Gas Info47</vt:lpstr>
      <vt:lpstr>Supplemental Oil and Gas Info48</vt:lpstr>
      <vt:lpstr>Supplemental Oil and Gas Info49</vt:lpstr>
      <vt:lpstr>Commitments and Contingencies50</vt:lpstr>
      <vt:lpstr>Commitments and Contingencies -</vt:lpstr>
      <vt:lpstr>Commitments and Contingencies52</vt:lpstr>
      <vt:lpstr>Related Party Transactions (Det</vt:lpstr>
      <vt:lpstr>Disclosure - Net Income (Loss) </vt:lpstr>
      <vt:lpstr>Subsequent Events (Details Narr</vt:lpstr>
      <vt:lpstr>Uncategorized Items - ifn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23:55Z</dcterms:created>
  <dcterms:modified xmlns:dcterms="http://purl.org/dc/terms/" xmlns:xsi="http://www.w3.org/2001/XMLSchema-instance" xsi:type="dcterms:W3CDTF">2015-11-23T06:23:55Z</dcterms:modified>
  <dc:title xmlns:dc="http://purl.org/dc/elements/1.1/">Untitled</dc:title>
  <dc:description xmlns:dc="http://purl.org/dc/elements/1.1/"/>
  <dc:subject xmlns:dc="http://purl.org/dc/elements/1.1/"/>
  <cp:keywords/>
  <cp:category/>
</cp:coreProperties>
</file>